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Plan of Operat" sheetId="7" state="visible" r:id="rId7"/>
    <sheet xmlns:r="http://schemas.openxmlformats.org/officeDocument/2006/relationships" name="Basis of Presentation and Criti" sheetId="8" state="visible" r:id="rId8"/>
    <sheet xmlns:r="http://schemas.openxmlformats.org/officeDocument/2006/relationships" name="Liquidity" sheetId="9" state="visible" r:id="rId9"/>
    <sheet xmlns:r="http://schemas.openxmlformats.org/officeDocument/2006/relationships" name="Segment And Geographic Informat" sheetId="10" state="visible" r:id="rId10"/>
    <sheet xmlns:r="http://schemas.openxmlformats.org/officeDocument/2006/relationships" name="Fair Value Measurements" sheetId="11" state="visible" r:id="rId11"/>
    <sheet xmlns:r="http://schemas.openxmlformats.org/officeDocument/2006/relationships" name="Restricted Cash" sheetId="12" state="visible" r:id="rId12"/>
    <sheet xmlns:r="http://schemas.openxmlformats.org/officeDocument/2006/relationships" name="Accounts Receivable, Net" sheetId="13" state="visible" r:id="rId13"/>
    <sheet xmlns:r="http://schemas.openxmlformats.org/officeDocument/2006/relationships" name="Inventory, Net" sheetId="14" state="visible" r:id="rId14"/>
    <sheet xmlns:r="http://schemas.openxmlformats.org/officeDocument/2006/relationships" name="Property and Equipment" sheetId="15" state="visible" r:id="rId15"/>
    <sheet xmlns:r="http://schemas.openxmlformats.org/officeDocument/2006/relationships" name="Prepaid and Other Current Asset" sheetId="16" state="visible" r:id="rId16"/>
    <sheet xmlns:r="http://schemas.openxmlformats.org/officeDocument/2006/relationships" name="Convertible Notes Payable" sheetId="17" state="visible" r:id="rId17"/>
    <sheet xmlns:r="http://schemas.openxmlformats.org/officeDocument/2006/relationships" name="Long-Term Liabilities" sheetId="18" state="visible" r:id="rId18"/>
    <sheet xmlns:r="http://schemas.openxmlformats.org/officeDocument/2006/relationships" name="Business Combination"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Income Tax Provision" sheetId="23" state="visible" r:id="rId23"/>
    <sheet xmlns:r="http://schemas.openxmlformats.org/officeDocument/2006/relationships" name="Subsequent Events" sheetId="24" state="visible" r:id="rId24"/>
    <sheet xmlns:r="http://schemas.openxmlformats.org/officeDocument/2006/relationships" name="Basis of Presentation and Cri25" sheetId="25" state="visible" r:id="rId25"/>
    <sheet xmlns:r="http://schemas.openxmlformats.org/officeDocument/2006/relationships" name="Basis of Presentation and Cri26" sheetId="26" state="visible" r:id="rId26"/>
    <sheet xmlns:r="http://schemas.openxmlformats.org/officeDocument/2006/relationships" name="Segment And Geographic Inform27" sheetId="27" state="visible" r:id="rId27"/>
    <sheet xmlns:r="http://schemas.openxmlformats.org/officeDocument/2006/relationships" name="Fair Value Measurements (Tables" sheetId="28" state="visible" r:id="rId28"/>
    <sheet xmlns:r="http://schemas.openxmlformats.org/officeDocument/2006/relationships" name="Accounts Receivable, Net (Table" sheetId="29" state="visible" r:id="rId29"/>
    <sheet xmlns:r="http://schemas.openxmlformats.org/officeDocument/2006/relationships" name="Inventory, Net (Tables)" sheetId="30" state="visible" r:id="rId30"/>
    <sheet xmlns:r="http://schemas.openxmlformats.org/officeDocument/2006/relationships" name="Property and Equipment (Tables)" sheetId="31" state="visible" r:id="rId31"/>
    <sheet xmlns:r="http://schemas.openxmlformats.org/officeDocument/2006/relationships" name="Convertible Notes Payable (Tabl" sheetId="32" state="visible" r:id="rId32"/>
    <sheet xmlns:r="http://schemas.openxmlformats.org/officeDocument/2006/relationships" name="Business Combination (Tables)" sheetId="33" state="visible" r:id="rId33"/>
    <sheet xmlns:r="http://schemas.openxmlformats.org/officeDocument/2006/relationships" name="Income Tax Provision (Tables)" sheetId="34" state="visible" r:id="rId34"/>
    <sheet xmlns:r="http://schemas.openxmlformats.org/officeDocument/2006/relationships" name="Organization and Plan of Oper35" sheetId="35" state="visible" r:id="rId35"/>
    <sheet xmlns:r="http://schemas.openxmlformats.org/officeDocument/2006/relationships" name="Basis of Presentation and Cri36" sheetId="36" state="visible" r:id="rId36"/>
    <sheet xmlns:r="http://schemas.openxmlformats.org/officeDocument/2006/relationships" name="Basis of Presentation and Cri37" sheetId="37" state="visible" r:id="rId37"/>
    <sheet xmlns:r="http://schemas.openxmlformats.org/officeDocument/2006/relationships" name="Basis of Presentation and Cri38" sheetId="38" state="visible" r:id="rId38"/>
    <sheet xmlns:r="http://schemas.openxmlformats.org/officeDocument/2006/relationships" name="Liquidity (Details Narrative)" sheetId="39" state="visible" r:id="rId39"/>
    <sheet xmlns:r="http://schemas.openxmlformats.org/officeDocument/2006/relationships" name="Segment and Geographic Inform40" sheetId="40" state="visible" r:id="rId40"/>
    <sheet xmlns:r="http://schemas.openxmlformats.org/officeDocument/2006/relationships" name="Segment and Geographic Inform41" sheetId="41" state="visible" r:id="rId41"/>
    <sheet xmlns:r="http://schemas.openxmlformats.org/officeDocument/2006/relationships" name="Fair Value Measurements - Sched" sheetId="42" state="visible" r:id="rId42"/>
    <sheet xmlns:r="http://schemas.openxmlformats.org/officeDocument/2006/relationships" name="Restricted Cash (Details Narrat" sheetId="43" state="visible" r:id="rId43"/>
    <sheet xmlns:r="http://schemas.openxmlformats.org/officeDocument/2006/relationships" name="Accounts Receivable, Net - Sche" sheetId="44" state="visible" r:id="rId44"/>
    <sheet xmlns:r="http://schemas.openxmlformats.org/officeDocument/2006/relationships" name="Inventory, Net - Schedule of In" sheetId="45" state="visible" r:id="rId45"/>
    <sheet xmlns:r="http://schemas.openxmlformats.org/officeDocument/2006/relationships" name="Property and Equipment (Details" sheetId="46" state="visible" r:id="rId46"/>
    <sheet xmlns:r="http://schemas.openxmlformats.org/officeDocument/2006/relationships" name="Property and Equipment - Summar" sheetId="47" state="visible" r:id="rId47"/>
    <sheet xmlns:r="http://schemas.openxmlformats.org/officeDocument/2006/relationships" name="Prepaid and Other Current Ass48" sheetId="48" state="visible" r:id="rId48"/>
    <sheet xmlns:r="http://schemas.openxmlformats.org/officeDocument/2006/relationships" name="Convertible Notes Payable (Deta" sheetId="49" state="visible" r:id="rId49"/>
    <sheet xmlns:r="http://schemas.openxmlformats.org/officeDocument/2006/relationships" name="Convertible Notes Payable - Sch" sheetId="50" state="visible" r:id="rId50"/>
    <sheet xmlns:r="http://schemas.openxmlformats.org/officeDocument/2006/relationships" name="Long-Term Liabilities (Details " sheetId="51" state="visible" r:id="rId51"/>
    <sheet xmlns:r="http://schemas.openxmlformats.org/officeDocument/2006/relationships" name="Business Combination (Details N" sheetId="52" state="visible" r:id="rId52"/>
    <sheet xmlns:r="http://schemas.openxmlformats.org/officeDocument/2006/relationships" name="Business Combination - Schedule" sheetId="53" state="visible" r:id="rId53"/>
    <sheet xmlns:r="http://schemas.openxmlformats.org/officeDocument/2006/relationships" name="Business Combination - Schedu54" sheetId="54" state="visible" r:id="rId54"/>
    <sheet xmlns:r="http://schemas.openxmlformats.org/officeDocument/2006/relationships" name="Business Combination - Schedu55" sheetId="55" state="visible" r:id="rId55"/>
    <sheet xmlns:r="http://schemas.openxmlformats.org/officeDocument/2006/relationships" name="Business Combination - Schedu56" sheetId="56" state="visible" r:id="rId56"/>
    <sheet xmlns:r="http://schemas.openxmlformats.org/officeDocument/2006/relationships" name="Related Party Transactions (Det" sheetId="57" state="visible" r:id="rId57"/>
    <sheet xmlns:r="http://schemas.openxmlformats.org/officeDocument/2006/relationships" name="Stockholders' Equity (Details N" sheetId="58" state="visible" r:id="rId58"/>
    <sheet xmlns:r="http://schemas.openxmlformats.org/officeDocument/2006/relationships" name="Commitments and Contingencies (" sheetId="59" state="visible" r:id="rId59"/>
    <sheet xmlns:r="http://schemas.openxmlformats.org/officeDocument/2006/relationships" name="Income Tax Provision (Details N" sheetId="60" state="visible" r:id="rId60"/>
    <sheet xmlns:r="http://schemas.openxmlformats.org/officeDocument/2006/relationships" name="Income Tax Provision - Schedule" sheetId="61" state="visible" r:id="rId61"/>
    <sheet xmlns:r="http://schemas.openxmlformats.org/officeDocument/2006/relationships" name="Income Tax Provision - Schedu62"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623">
  <si>
    <t>Document and Entity Information - USD ($)</t>
  </si>
  <si>
    <t>12 Months Ended</t>
  </si>
  <si>
    <t>Sep. 30, 2016</t>
  </si>
  <si>
    <t>Dec. 27, 2016</t>
  </si>
  <si>
    <t>Mar. 31, 2016</t>
  </si>
  <si>
    <t>Document And Entity Information</t>
  </si>
  <si>
    <t>Entity Registrant Name</t>
  </si>
  <si>
    <t>CEMTREX INC</t>
  </si>
  <si>
    <t>Entity Central Index Key</t>
  </si>
  <si>
    <t>Document Type</t>
  </si>
  <si>
    <t>10-K</t>
  </si>
  <si>
    <t>Document Period End Date</t>
  </si>
  <si>
    <t>Sep. 30,
		2016</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CETX</t>
  </si>
  <si>
    <t>Document Fiscal Period Focus</t>
  </si>
  <si>
    <t>FY</t>
  </si>
  <si>
    <t>Document Fiscal Year Focus</t>
  </si>
  <si>
    <t>Consolidated Balance Sheets - USD ($)</t>
  </si>
  <si>
    <t>Sep. 30, 2015</t>
  </si>
  <si>
    <t>Current assets</t>
  </si>
  <si>
    <t>Cash and equivalents</t>
  </si>
  <si>
    <t>Restricted Cash</t>
  </si>
  <si>
    <t xml:space="preserve"> </t>
  </si>
  <si>
    <t>Accounts receivable, net</t>
  </si>
  <si>
    <t>Inventory, net</t>
  </si>
  <si>
    <t>Prepaid expenses and other current assets</t>
  </si>
  <si>
    <t>Deferred tax asset</t>
  </si>
  <si>
    <t>Total current assets</t>
  </si>
  <si>
    <t>Property and equipment, net</t>
  </si>
  <si>
    <t>Goodwill</t>
  </si>
  <si>
    <t>Other assets</t>
  </si>
  <si>
    <t>Total Assets</t>
  </si>
  <si>
    <t>Current liabilities</t>
  </si>
  <si>
    <t>Accounts payable</t>
  </si>
  <si>
    <t>Credit card payable</t>
  </si>
  <si>
    <t>Sales tax payable</t>
  </si>
  <si>
    <t>Revolving line of credit</t>
  </si>
  <si>
    <t>Accrued expenses</t>
  </si>
  <si>
    <t>Deferred revenue</t>
  </si>
  <si>
    <t>Accrued income taxes</t>
  </si>
  <si>
    <t>Convertible notes payable</t>
  </si>
  <si>
    <t>Current portion of long-term liabilities</t>
  </si>
  <si>
    <t>Total current liabilities</t>
  </si>
  <si>
    <t>Long-term liabilities</t>
  </si>
  <si>
    <t>Loans payable to bank</t>
  </si>
  <si>
    <t>Notes payable</t>
  </si>
  <si>
    <t>Mortgage payable</t>
  </si>
  <si>
    <t>Notes payable to related party</t>
  </si>
  <si>
    <t>Total long-term liabilities</t>
  </si>
  <si>
    <t>Deferred tax liabilities</t>
  </si>
  <si>
    <t>Total liabilities</t>
  </si>
  <si>
    <t>Commitments and contingencies</t>
  </si>
  <si>
    <t>Shareholders' equity</t>
  </si>
  <si>
    <t>Preferred stock series A, $0.001 par value, 10,000,000 shares authorized,1,000,000 shares issued and outstanding, respectively</t>
  </si>
  <si>
    <t>Common stock, $0.001 par value, 20,000,000 shares authorized, 9,460,283 shares issued and outstanding at September 30, 2016 and 7,158,087 shares issued and outstanding at September 30, 2015</t>
  </si>
  <si>
    <t>Additional 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Series A, Par Valu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Consolidated Statements of Operations and Comprehensive Income - USD ($)</t>
  </si>
  <si>
    <t>Revenues</t>
  </si>
  <si>
    <t>Industrial Products &amp; Services Revenue</t>
  </si>
  <si>
    <t>Electronics Manufacturing Services Revenue</t>
  </si>
  <si>
    <t>Total revenues</t>
  </si>
  <si>
    <t>Cost of revenues</t>
  </si>
  <si>
    <t>Cost of Sales, Industrial Products &amp; Services</t>
  </si>
  <si>
    <t>Cost of Sales, Electronics Manufacturing Services</t>
  </si>
  <si>
    <t>Total cost of revenues</t>
  </si>
  <si>
    <t>Gross profit</t>
  </si>
  <si>
    <t>Operating expenses</t>
  </si>
  <si>
    <t>General and administrative</t>
  </si>
  <si>
    <t>Total operating expenses</t>
  </si>
  <si>
    <t>Operating income (loss)</t>
  </si>
  <si>
    <t>Other income (expense)</t>
  </si>
  <si>
    <t>Other Income (expense)</t>
  </si>
  <si>
    <t>Interest Expense</t>
  </si>
  <si>
    <t>Total other income (expense)</t>
  </si>
  <si>
    <t>Net income (loss) before income taxes</t>
  </si>
  <si>
    <t>Provision for income taxes</t>
  </si>
  <si>
    <t>Net income (loss)</t>
  </si>
  <si>
    <t>Other comprehensive income/(loss)</t>
  </si>
  <si>
    <t>Foreign currency translation gain/(loss)</t>
  </si>
  <si>
    <t>Comprehensive income/(loss)</t>
  </si>
  <si>
    <t>Income (Loss) Per Share-Basic</t>
  </si>
  <si>
    <t>Income (Loss) Per Share-Diluted</t>
  </si>
  <si>
    <t>Weighted Average Number of Shares-Basic</t>
  </si>
  <si>
    <t>Weighted Average Number of Shares-Diluted</t>
  </si>
  <si>
    <t>Consolidated Statements of Shareholders' Equity - USD ($)</t>
  </si>
  <si>
    <t>Common Stock [Member]</t>
  </si>
  <si>
    <t>Additional Paid-In Capital [Member]</t>
  </si>
  <si>
    <t>Retained Earnings (Accumulated Deficit) [Member]</t>
  </si>
  <si>
    <t>Accumulated Other Comprehensive Income(Loss) [Member]</t>
  </si>
  <si>
    <t>Total</t>
  </si>
  <si>
    <t>Balance at Sep. 30, 2014</t>
  </si>
  <si>
    <t>Balance, shares at Sep. 30, 2014</t>
  </si>
  <si>
    <t>Foreign currency translations</t>
  </si>
  <si>
    <t>Stock issued for employee options</t>
  </si>
  <si>
    <t>Stock issued for employee options, shares</t>
  </si>
  <si>
    <t>Stock issued for convertible debt</t>
  </si>
  <si>
    <t>Stock issued for convertible debt, shares</t>
  </si>
  <si>
    <t>Stock issued for services</t>
  </si>
  <si>
    <t>Stock issued for services, shares</t>
  </si>
  <si>
    <t>Stock issued for acquisition</t>
  </si>
  <si>
    <t>Net income</t>
  </si>
  <si>
    <t>Balance at Sep. 30, 2015</t>
  </si>
  <si>
    <t>Balance, shares at Sep. 30, 2015</t>
  </si>
  <si>
    <t>Stock issued for acquisition, shares</t>
  </si>
  <si>
    <t>Balance at Sep. 30, 2016</t>
  </si>
  <si>
    <t>Balance, shares at Sep. 30, 2016</t>
  </si>
  <si>
    <t>Consolidated Statements of Cash Flows - USD ($)</t>
  </si>
  <si>
    <t>Cash Flows from Operating Activities</t>
  </si>
  <si>
    <t>Adjustments to reconcile net loss to net cash used in operating activities:</t>
  </si>
  <si>
    <t>Depreciation and amortization</t>
  </si>
  <si>
    <t>Share-based compensation</t>
  </si>
  <si>
    <t>Shares issued for acquisition</t>
  </si>
  <si>
    <t>Discounts on convertible debt</t>
  </si>
  <si>
    <t>Interest expense on convertible debt</t>
  </si>
  <si>
    <t>Deferred taxes</t>
  </si>
  <si>
    <t>Changes in operating assets and liabilities net of effects from acquisition of subsidiaries:</t>
  </si>
  <si>
    <t>Restricted cash</t>
  </si>
  <si>
    <t>Accounts receivable</t>
  </si>
  <si>
    <t>Inventory</t>
  </si>
  <si>
    <t>Prepaid expenses and other assets</t>
  </si>
  <si>
    <t>Others</t>
  </si>
  <si>
    <t>Income taxes payable</t>
  </si>
  <si>
    <t>Net cash provided by (used by) operating activities</t>
  </si>
  <si>
    <t>Cash Flows from Investing Activities</t>
  </si>
  <si>
    <t>Purchase of property and equipment</t>
  </si>
  <si>
    <t>Redemption of short-term investments</t>
  </si>
  <si>
    <t>Investment in subsidiary, net of cash received</t>
  </si>
  <si>
    <t>Net cash provided by (used by) investing activities</t>
  </si>
  <si>
    <t>Cash Flows from Financing Activities</t>
  </si>
  <si>
    <t>Proceeds from notes payable</t>
  </si>
  <si>
    <t>Payments on notes payable</t>
  </si>
  <si>
    <t>Proceeds/(payments) on affiliated loan</t>
  </si>
  <si>
    <t>Proceeds from bank loans</t>
  </si>
  <si>
    <t>Payments on bank loans</t>
  </si>
  <si>
    <t>Proceeds from convertible notes</t>
  </si>
  <si>
    <t>Net cash provided by (used by) financing activities</t>
  </si>
  <si>
    <t>Net increase (decrease) in cash</t>
  </si>
  <si>
    <t>Cash beginning of period</t>
  </si>
  <si>
    <t>Cash end of period</t>
  </si>
  <si>
    <t>Supplemental Disclosure of Cash Flow Information:</t>
  </si>
  <si>
    <t>Cash paid during the period for interest</t>
  </si>
  <si>
    <t>Cash paid during the period for income taxes</t>
  </si>
  <si>
    <t>Organization and Plan of Operations</t>
  </si>
  <si>
    <t>Organization, Consolidation and Presentation of Financial Statements [Abstract]</t>
  </si>
  <si>
    <t>NOTE 1  ORGANIZATION AND PLAN OF
OPERATIONS The Company was incorporated
on April 27, 1998, in the state of Delaware under the name Diversified American Holdings, Inc. The Company subsequently
changed its name to Cemtrex Inc. on December 16, 2004. Unless the context requires otherwise, all references to we,
our, us, Company, registrant, Cemtrex or management
refer to Cemtrex, Inc. and its subsidiaries. Cemtrex is a leading diversified technology company that operates in a wide array
of business segments and provides solutions to meet todays industrial and manufacturing challenges. The Company provides
manufacturing services of advanced electronic system assemblies, provides broad-based industrial services, instruments &amp; emission
monitors for industrial processes, and provides industrial air filtration &amp; environmental control systems. Through our Electronics
Manufacturing Services (EMS) segment, we provide end to end electronic manufacturing services, which include product
design and sustaining engineering services, printed circuit board assembly and production, cabling and wire harnessing, systems
integration, comprehensive testing services and completely assembled electronic products. Our EMS segment offers fully integrated
contract manufacturing services to global original equipment manufacturers (OEMs) and technology companies that operate primarily
in the medical, industrial, automation, automotive, and renewable markets. Through our Industrial
Products and Services (IPS) segment, we provide a complete line of air filtration and environmental control products
to a wide variety of industrial and manufacturing industries worldwide. The segment also manufactures, sells, and services monitoring
instruments, software and systems for measurement of emissions of Greenhouse gases, hazardous gases, particulate and other regulated
pollutants used in emissions trading globally as well as for industrial processes. We also market monitoring and analysis equipment
for gas and liquid measurement for various downstream oil &amp; gas applications as well as various industrial process applications.
In addition we, through our newly acquired business, offer one-source expertise and capabilities in plant and equipment erection,
relocation, and disassembly in a wide variety of industrial markets like automotive, printing &amp; graphics, industrial automation,
packaging, and chemicals among others. On December 15, 2015 we
acquired Advanced Industrial Services Inc. (AIS) and its affiliate subsidiary company based in York, Pennsylvania
for a purchase price of approximately $7.7 million and acquisition related expenses of $476,340. The purchase price was paid with
$5.2 million in cash, $1,500,000 in a sellers note, and $1,000,000 in the form of 315,458 shares of Cemtrex restricted Common
Stock. AIS averaged approximately $23 million in annual revenue and $2.4 million in annual normalized EBITDA over the two calendar
years 2013 and 2014. We worked with a local bank to finance the $5.25 million self-amortizing, seven (7) year term loan and $3.5
million working capital credit line for the transaction. The loans carry annual interest rates of 30 day LIBOR plus 2.25 and 2.0
respectively. The sellers note is for 3 years at 6% (see NOTE 13 BUSINESS COMBINATION). On May 31, 2016 we acquired
machinery &amp; equipment, electronics manufacturing business and logistics business from a German company, Periscope, GmbH (Periscope)
and placed them in three newly formed entities: ROB Cemtrex Assets UG, ROB Cemtrex Automotive GmbH and ROB Cemtrex Logistics GmbH
respectively. Periscopes electronic manufacturing business deals primarily with the major German automotive manufacturers,
including Tier 1 suppliers in the industry, as well as for industries like telecommunications, industrial goods, luxury consumer
products, display technology, and other industrial OEMs. Periscope had more than 35 years of industrial operating experience.
The Periscope acquisition was completed through use of $4,902,670 of Company cash, $717,936 in Seller note and $3,298,600 in proceeds
from issuance of a note to Ducon Technologies Inc., a related party (see NOTE 13 BUSINESS COMBINATION).</t>
  </si>
  <si>
    <t>Basis of Presentation and Critical Accounting Policies</t>
  </si>
  <si>
    <t>Accounting Policies [Abstract]</t>
  </si>
  <si>
    <t>NOTE 2  BASIS OF PRESENTATION
AND CRITICAL ACCOUNTING POLICIES Basis of Presentation and Use of
Estimat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consolidated financial statements and related notes have been prepared in accordance with accounting principles generally accepted
in the United States of America (U.S. GAAP). Fiscal Year-End The Company elected
September 30 as its fiscal year-end dat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llowance for doubtful accounts: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
ii. Inventory Obsolescence and Markdowns: The Companys estimate of potentially excess and slow-moving inventories is based on evaluation of inventory levels and aging, review of inventory turns and historical sales experiences. The Companys estimate of reserve for inventory shrinkage is based on the historical results of physical inventory cycle counts;
iii. Fair value of long-lived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iv.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 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The Companys consolidated subsidiaries
and/or entities are as follows:
Name of consolidated State or other jurisdiction of Date of incorporation or Attributable
subsidiary or entity incorporation or organization formation (date of acquisition) Interest
Griffin Filters, LLC New York September 6, 2005 (April 30, 2007) 100%
Cemtrex, Ltd. Hong Kong September 4, 2013 100%
ROB Cemtrex GmbH Germany August 15, 2013 (October 31, 2013) 100%
ROB Systems, Srl Romania November 1, 2013 100%
Advanced Industrial Services, Inc. Pennsylvania July 20, 1984 (December 15, 2015) 100%
ROB Cemtrex Assets UG Germany May 12, 2016 100%
ROB Cemtrex Automotive GmbH Germany May 12, 2016 100%
ROB Cemtrex Logistics GmbH Germany May 12, 2016 100% The consolidated
financial statements include all accounts of the Company and its wholly-owned subsidiary as of the reporting period end dates and
for the reporting periods then ended. All inter-company
balances and transactions have been eliminat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air Value of Non-Financial Assets
or Liabilities Measured on a Recurring Basis 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
moving inventories. The Company establishes a reserve for inventory shrinkage, if any, based on the historical results of physical
inventory cycle counts. Carrying Value, Recoverability and
Impairment of Long-Lived Assets The Company has
adopted paragraph 360-10-35-17 of the FASB Accounting Standards Codification for its long-lived assets. The Companys long-lived
assets, which include property and equipment and intangible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 The impairment charges,
if any, is included in operating expenses in the accompanying statements of operations. Cash Equivalents The Company considers
all highly liquid investments with maturities of three months or less at the time of purchase to be cash equivalents. Short-term Investments The Companys
short-term investments consist of certificates of deposit with original maturities of greater than three months. They are bought
and held principally for the purpose of selling them in the near-term and are classified as trading securities. Trading securities
are recorded at fair value on the consolidated balance sheets in current assets, with the change in fair value during the year
recorded in earnings. 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The Company has
$121,650 and $65,002 allowance for doubtful accounts at September 30, 2016 and 2015, respectively. The Company does
not have any off-balance-sheet credit exposure to its customers at September 30, 2016 or 2015. Inventory and Cost of Goods Sold Inventory
Valuation The Company values
inventory, consisting of finished goods, at the lower of cost or market. Cost is determined on the first-in and first- 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Inventory
Obsolescence and Markdowns 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 There was $970,763
and $148,967 in inventory obsolescence at September 30, 2016 and 2015, respectively. 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shown in the table below) over the estimated useful lives of the respective assets.
Estimated Useful Life
(Years)
Building 30
Furniture and office equipment 5
Computer software 7
Machinery and equipment 7 Upon sale or retirement
of property and equipment, the related cost and accumulated depreciation are removed from the accounts and any gain or loss is
reflected in statements of operations. Goodwill Goodwill represents
the excess of cost over the fair value of net assets of businesses acquired. The Company accounts for goodwill under the guidance
of the ASC Topic 350, Intangibles: Goodwill and Other. Goodwill acquired in a purchase business combination and determined
to have an indefinite useful life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Company tests goodwill for impairment at the reporting unit level
on an annual basis as of September 30 and between annual tests when an event occurs or circumstances change that could indicate
that the asset might be impaired.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 not that the fair value of a reporting unit is less than its carrying amount, the quantitative impairment
test is mandatory. Otherwise, no further testing is required. The quantitative impairment test consists of a two-step goodwill
impairment test. The first step compares the fair value of each reporting unit to its carrying amount.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Leases 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 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 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 The Company has
adopted Subtopic 350-30 of the FASB Accounting Standards Codification for intangible assets other than goodwill. Under the requirements,
the Company amortizes the acquisition costs of intangible assets other than goodwill on a straight-line basis over their estimated
useful lives, the terms of the exclusive licenses and/or agreements, or the terms of legal lives of the intangible assets, whichever
is shorter. Upon becoming fully amortized, the related cost and accumulated amortization are removed from the accou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a certain amount of its revenues from sales of its products, with revenues being generated upon the shipment of merchandise. Persuasive
evidence of an arrangement is demonstrated via sales invoice or contract; the sales price to the customer is fixed upon acceptance
of the signed purchase order or contract and there is no separate sales rebate, discount, or volume incentive. A certain amount
of our revenues fall under the percentage-of-completion method of accounting used for long-term contracts. Under this method, sales
and gross profit are recognized as work is performed based on the relationship between actual costs incurred and total estimated
costs at completion. Sales and gross profit are adjusted prospectively for revisions in estimated total contract costs and contract
values. Estimated losses are recorded when identified.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t>
  </si>
  <si>
    <t>Liquidity</t>
  </si>
  <si>
    <t>NOTE 3  LIQUIDITY Our
current strategic plan includes the expansion of the Company both organically and through acquisitions if market conditions and
competitive conditions allow. Due to the long-term nature of investments in acquisitions and other financial needs to support organic
growth, including working capital, we expect our long-term and working capital needs to periodically exceed the short-term fluctuations
in cash flow from operations. Accordingly, we anticipate that we will likely raise additional external capital from the sale of
common stock, preferred stock, and debt instruments as market conditions may allow in addition to cash flow from operations to
fund our growth and working capital needs. To
the extent that our internally-generated cash flow is insufficient to meet our needs, we are subject to uncertain and ever-changing
debt and equity capital market conditions over which we have no control. The magnitude and the timing of the funds that we need
to raise from external sources also cannot be easily predicted. In December 2016, we commenced
a subscription rights offering to our stockholders to raise up to $15.0 million through the sale of units, each consisting of one
share of our series 1 preferred stock, paying cumulative dividends at the rate of 10% of the purchase price per year, and two five-year
series 1 warrants, upon the exercise of subscription rights at $10.00 per unit. The rights offering extends through January 2017
and may be extended thereafter. No assurance can be given that the rights offering will result in significant funds for us. In
the event that we raise significant external capital from the issuance of our common stock, preferred stock, or debt instruments,
we remain subject to the uncertainties and the volatility of the capital markets over which we have no control. In all of these
transactions we may be forced to raise capital on adverse terms or terms that are not reasonable in light of current market conditions.
As a result, persons who acquire our common stock may incur immediate and substantial dilution and, in the case of our issuance
of preferred stock or any debt instrument, we may issue preferred stock with rights and privileges that adversely impact common
stockholder rights and, in the case of the issuance of any debt instrument, the affirmative and negative covenants that we may
be required to accept, could adversely impact our financial and operating flexibility with consequent adverse impact on the rights
of our common stockholders and our common stock market price. There is no guarantee
that cash flow from operations and/or debt and equity vehicles will provide sufficient capital to meet our expansion goals and
working capital needs.</t>
  </si>
  <si>
    <t>Segment And Geographic Information</t>
  </si>
  <si>
    <t>Segment Reporting [Abstract]</t>
  </si>
  <si>
    <t xml:space="preserve">NOTE 4  SEGMENT AND GEOGRAPHIC
INFORMATION The Company reports
and evaluates financial information for two segments: Electronics Manufacturing Services (EMS) segment and the Industrial Products
and Services (IPS) segment. The EMS segment provides end to end electronic manufacturing services, which includes product design
and sustaining engineering services, printed circuit board assembly and production, cabling and wire harnessing, systems integration,
comprehensive testing services and completely assembled electronic products. The IPS segment sells a complete line of air filtration
and environmental control products to a wide variety of industrial and manufacturing industries worldwide. The Company also manufactures
sells, and services monitoring instruments, software and systems for measurement of emissions of Greenhouse gases, hazardous gases,
particulate and other regulated pollutants used in emissions trading globally as well as for industrial processes. The Company
also markets monitoring and analysis equipment for gas and liquid measurement for various downstream oil &amp; gas applications
as well as various industrial process applications. The following tables
summarize the Companys segment information:
As of or for the year ended September 30, 2016
Industrial Products &amp; Services Segment Electronics Manufacturing Services Segment Consolidated
Revenue form external customers $ 49,244,011 $ 44,460,549 $ 93,704,560
Total assets $ 23,890,455 $ 32,143,054 $ 56,033,509
Accounts receivable, net $ 8,193,982 $ 5,374,745 $ 13,568,727
Other assets $ 477,456 $ 62,608 $ 540,064
As of or for the year ended September 30, 2015
Industrial Products &amp; Services Segment Electronics Manufacturing Services Segment Consolidated
Revenue form external customers $ 31,622,344 $ 25,265,045 $ 56,887,389
Total assets $ 7,225,828 $ 15,318,414 $ 22,544,242
Accounts receivable, net $ 2,947,242 $ 1,823,802 $ 4,771,044
Other assets $ 4,225 $ 31,405 $ 35,630 The Company generates
revenue from product sales and services from its subsidiaries located in the United States, Germany, Romania and Hong Kong. Revenue
information for the Company is as follows:
Year ended September 30,
2016 2015
United States $ 21,692,736 $ 4,567,591
Non-U.S. Locations 72,011,824 52,319,798
$ 93,704,560 $ 56,887,389 </t>
  </si>
  <si>
    <t>Fair Value Measurements</t>
  </si>
  <si>
    <t>Fair Value Disclosures [Abstract]</t>
  </si>
  <si>
    <t xml:space="preserve">NOTE 5  FAIR VALUE MEASUREMENTS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The
following tables present information about the Companys assets measured at fair value as of September 30, 2016
and September 30, 2015:
Quoted Prices Significant
in Active Other Significant Balance
Markets for Observable Unobservable as of
Identical Assets Inputs Inputs September 30,
(Level 1) (Level 2) (Level 3) 2016
Assets
Investment in certificates of deposit
(included in short-term investments) $ - $ - $ - $ -
$ - $ - $ - $ -
Quoted Prices Significant
in Active Other Significant Balance
Markets for Observable Observable as of
Identical Assets Inputs Inputs September 30,
(Level 1) (Level 2) (Level 3) 2015
Assets
Investment in certificates of deposit
(included in short-term investments) $ - $ - $ - $ -
$ - $ - $ - $ - </t>
  </si>
  <si>
    <t>Receivables [Abstract]</t>
  </si>
  <si>
    <t>NOTE 6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698,849 as of September
30, 2016. The Company also records a liability for claims that have been incurred but not recorded at the end of each year. The
amount of the liability is determined by Benecon Group. The liability recorded in accrued expenses amounted to $71,789 as of September
30, 2016.</t>
  </si>
  <si>
    <t>Accounts Receivable, Net</t>
  </si>
  <si>
    <t>NOTE 7  ACCOUNTS RECEIVABLE, NET Accounts receivable, net
consists of the following:
September 30, 2016 September 30, 2015
Accounts receivable $ 13,690,377 $ 4,836,046
Allowance for doubtful accounts (121,650 ) (65,002 )
$ 13,568,727 $ 4,771,044 Accounts receivable include amounts due for
shipped products and services rendered. Allowance for doubtful
accounts include estimated losses resulting from the inability of our customers to make required payments.</t>
  </si>
  <si>
    <t>Inventory, Net</t>
  </si>
  <si>
    <t>Inventory Disclosure [Abstract]</t>
  </si>
  <si>
    <t xml:space="preserve">NOTE 8  INVENTORY, NET Inventory, net of reserves,
consist of the following:
September 30, 2016 September 30, 2015
Raw materials $ 9,636,142 $ 3,345,432
Work in progress 2,554,025 1,306,906
Finished goods 2,852,223 1,866,145
15,042,390 6,518,483
Less: Allowance for inventory obsolescence (970,763 ) $ (148,967 )
Inventory net of allowance for inventory obsolescence $ 14,071,627 $ 6,369,516 </t>
  </si>
  <si>
    <t>Property and Equipment</t>
  </si>
  <si>
    <t>Property, Plant and Equipment [Abstract]</t>
  </si>
  <si>
    <t>NOTE 9  PROPERTY AND EQUIPMENT Property and equipment
are summarized as follows:
September 30, 2016 September 30, 2015
Land $ 1,193,230 $ 1,194,979
Building 5,019,484 3,938,544
Furniture and office equipment 1,180,963 576,741
Computer software 1,377,260 286,638
Machinery and equipment 12,718,694 3,663,526
21,489,631 9,660,428
Less: Accumulated depreciation (3,841,743 ) (1,517,905 )
Property and equipment, net $ 17,647,888 $ 8,142,523 The Company completed
the annual impairment test of property and equipment and determined that there was no impairment as the fair value of property
and equipment, substantially exceeded their carrying values at September 30, 2016. Depreciation and amortization of property and
equipment totaled approximately $2,296,010 and $772,434 for fiscal years ended September 30, 2016 and 2015, respectively.</t>
  </si>
  <si>
    <t>Prepaid and Other Current Assets</t>
  </si>
  <si>
    <t>Prepaid And Other Current Assets</t>
  </si>
  <si>
    <t>NOTE 10  PREPAID AND OTHER CURRENT
ASSETS On September 30, 2016
the Company had prepaid and other current assets consisting of prepayments on inventory purchases of $2,201,335 and other current
assets of $274,049 and on September 30, 2015 the Company had prepaid and other current assets consisting of prepayments on inventory
purchases of $120,296 and other current assets of $773,496.</t>
  </si>
  <si>
    <t>Convertible Notes Payable</t>
  </si>
  <si>
    <t>Debt Disclosure [Abstract]</t>
  </si>
  <si>
    <t>NOTE 11  CONVERTIBLE NOTES PAYABLE
As of September 30, 2016
the Company has the following unsecured convertible notes, issued on the dates listed, to various unrelated third parties outstanding.
Date Amount Maturity period Interest rate Conversion price Conversion period
February 29, 2016 $ 115,000 12 Months 8 % 75% of Market 6 Months
March 16, 2016 258,000 12 Months 10 % 75% of market 6 Months
April 22, 2016 525,000 12 Months 10 % 80% of market 6 Months
May 20, 2016 525,000 12 Months 10 % 80% of market 6 Months
June 13, 2016 215,000 12 Months 8 % 80% of market 6 Months
July 13, 2016 1,055,000 12 Months 10 % $ 5.00 6 Months
August 16, 2016 1,055,000 12 Months 10 % $ 6.50 6 Months
Total $ 3,748,000 The use of the proceeds
from the notes issued is for growth capital and planned acquisitions. As per the terms of these convertible notes the Company has
reserved 4,000,000 shares (post reverse split basis) representing approximately three times the actual shares that would be issued
upon conversion of all the notes. As of September 30, 2016,
2,290,368 shares of the Companys common stock have been issued to satisfy $3,610,500 of convertible notes payable.</t>
  </si>
  <si>
    <t>Long-Term Liabilities</t>
  </si>
  <si>
    <t>NOTE 12  LONG-TERM LIABILITIES Loans payable to bank On October 31, 2013, the
company acquired a loan from Sparkasse Bank of Germany in the amount of 3,000,000 ($4,006,500, based upon exchange rate on
October 31, 2013) in order to fund the purchase of ROB Cemtrex GmbH. $2,799,411 of the proceeds went to direct purchase of ROB
Cemtrex GmbH and $1,207,089 funded beginning operations. This loan carries interest of 4.95% per annum and is payable on October
30, 2021. On May 28, 2014 the Company
financed an upgrade of the information technology infrastructure for ROB Cemtrex GmbH. The purchase was fully financed through
Sparkasse Bank of Germany for 200,000 ($272,840 based upon the exchange rate on May 28, 2014). This loan carries interest
of 4.50% and is payable over 4 years. On December15, 2015, the
company acquired a loan from Fulton Bank in the amount of $5,250,000 in order to fund the purchase of Advanced Industrial Services,
Inc. $5,000,000 of the proceeds went to direct purchase of AIS. This loan carries interest of LIBOR plus 2.25% per annum and is
payable on December 15, 2022. On December15, 2015, the
company acquired a loan from Fulton Bank in the amount of $800,000 in order to fund the operations of Advanced Industrial Services,
Inc. $620,000 of the proceeds was drawn upon closing. This loan carries interest of LIBOR plus 2.00% per annum and is payable on
December 15, 2020. Mortgage payable On March 1, 2014 the Company
completed the purchase of the building that ROB Cemtrex GmbH occupies in Neulingen, Germany. The purchase was fully financed through
Sparkasse Bank of Germany for 4,000,000 ($5,500,400 based upon the exchange rate on March 1, 2014). This mortgage carries
interest of 3.00% and is payable over 17 years. Notes payable On December 15, 2015 the
Company issued notes payable to the sellers of Advanced Industrial Services, Inc. for $1,500,000 to fund the purchase of AIS. These
notes carry interest of 6% and are payable over 3 years. Notes payable  related party Please see Note 14 
Related Party Transactions for details on notes payable to Ducon Technologies, Inc.</t>
  </si>
  <si>
    <t>Business Combination</t>
  </si>
  <si>
    <t>Business Combinations [Abstract]</t>
  </si>
  <si>
    <t>NOTE 13  BUSINESS COMBINATION Advanced Industrial Services, Inc. On December 15, 2015 the
Company acquired Advanced Industrial Services, Inc. (AIS) and its affiliate subsidiary company based in York Pennsylvania.
Advanced Industrial Services Inc. is a well-known broad based industrial services provider that offers one-source expertise and
capabilities in plant and equipment erection, relocation, and disassembly. Over the years it has been one of the market leaders
in installing high precision equipment in a wide variety of industrial markets like automotive, printing &amp; graphics, industrial
automation, packaging, and chemicals among others. In addition, AIS has experience in installing industrial air filtration equipment,
similar to the equipment sold by Cemtrex through its existing business operations. The acquisition date fair
value of the total consideration transferred was approximately $7.7 million, which consisted of the following:
Cemtrex, Inc. common stock 1,000,000
Loan from bank 5,176,262
Note payable 1,500,000
Total Purchase Price $ 7,676,262 In accordance with Accounting
Standards Codification (ASC) 805, Business Combinations (ASC 805), the total purchase consideration
is allocated to the net tangible and identifiable intangible assets acquired and liabilities assumed based on their estimated fair
values as of December 15, 2015 (the acquisition date). The purchase price was allocated based on the information currently available,
and may be adjusted after obtaining more information regarding, among other things, asset valuations, liabilities assumed, and
revisions of preliminary estimates. The following table summarizes
the current allocation of the assets acquired and liabilities assumed based on their preliminary estimated fair values and current
measurement period adjustments as follows:
As initially Measurement As adjusted
Cash $ 112,586 $ - $ 112,586
Restricted Cash 608,427 - 608,427
Accounts receivable, net 3,211,997 - 3,211,997
Prepaid expenses 551,292 - 551,292
Inventory, net 465,877 - 465,877
Deferred costs 43,208 - 43,208
Deferred Tax Asset - current - 75,000 75,000
Property, plant, and equipment, net 6,525,902 126,192 6,652,094
Goodwill - 78,452 78,452
Other 121,000 - 121,000
Total Liabilities (4,140,289 ) (103,382 ) (4,243,671 )
Net assets acquired $ 7,500,000 $ 176,262 $ 7,676,262 The following supplemental
pro forma information presents the financial results as if the acquisition of AIS had occurred October 1, 2014:
For the year ended
September 30,
2016 2015
Revenues $ 98,456,214 $ 79,097,686
Net income $ 4,468,692 $ 3,491,020
Income (Loss) Per Share-Basic $ 0.53 $ 0.49
Income (Loss) Per Share-Diluted $ 0.52 $ 0.47 Periscope, GmbH On May 31, 2016 we acquired
machinery &amp; equipment, electronics manufacturing business and logistics business from a German company, Periscope, GmbH (Periscope)
and placed them in three newly formed entities: ROB Cemtrex Assets UG, ROB Cemtrex Automotive GmbH and ROB Cemtrex Logistics GmbH
respectively. Periscopes electronic manufacturing business deals primarily with the major German automotive manufacturers,
including Tier 1 suppliers in the industry, as well as for industries like telecommunications, industrial goods, luxury consumer
products, display technology, and other industrial OEMs. Periscope had more than 35 years of industrial operating experience. The acquisition date fair
value of the total consideration transferred was approximately $8.9 million, which consisted of the following:
Cash 4,902,670
Loan from related party 3,298,600
Note payable 717,936
Total Purchase Price $ 8,919,206 In accordance with Accounting
Standards Codification (ASC) 805, Business Combinations (ASC 805), the total purchase consideration
is allocated to the net tangible and identifiable intangible assets acquired and liabilities assumed based on their estimated fair
values as of May 31, 2016 (the acquisition date). The purchase price was allocated based on the information currently available,
and may be adjusted after obtaining more information regarding, among other things, asset valuations, liabilities assumed, and
revisions of preliminary estimates. The following table summarizes
the estimated fair values of the assets acquired and liabilities assumed at the acquisition date:
Prepaid expenses $ 3,373,063
Inventory, net 8,000,874
Property, plant, and equipment, net 4,485,448
Total Liabilities (6,940,179 )
Net assets acquired $ 8,919,206 The following supplemental
pro forma information presents the financial results as if the acquisition of Periscope had occurred October 1, 2014:
For the year ended
September 30,
2016 2015
Revenues $ 121,850,369 $ 143,871,692
Net income $ 5,132,306 $ (7,884,095 )
Income (Loss) Per Share-Basic $ 0.61 $ (1.15 )
Income (Loss) Per Share-Diluted $ 0.60 $ (1.12 )</t>
  </si>
  <si>
    <t>Related Party Transactions</t>
  </si>
  <si>
    <t>Related Party Transactions [Abstract]</t>
  </si>
  <si>
    <t>NOTE 14  RELATED PARTY TRANSACTIONS The Company has Notes
payable to Ducon Technologies Inc., totaling $3,413,840 and $119,055 at September 30, 2016 and September 30, 2015, respectively.
These notes are unsecured and carry 5% interest per annum.</t>
  </si>
  <si>
    <t>Stockholders' Equity</t>
  </si>
  <si>
    <t>Equity [Abstract]</t>
  </si>
  <si>
    <t>NOTE 15  SHAREHOLDERS
EQUITY Series A Preferred Stock The Company is authorized
to issue 10,000,000 shares of Series A Preferred Stock, $0.001 par value. As of September 30, 2016 and September 30, 2015, there
were 1,000,000 shares issued and outstanding, respectively. 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 During the year
ending September 30, 2016 and 2015, the Company did not issue any Series A Preferred Stock. Common Stock On April 3, 2015,
our Board of Directors approved a reverse split of our common stock, par value $0.001, at a ratio of one-for-six. This reverse
stock split became effective on April 15, 2015 and, unless otherwise indicated, all share amounts. Per share data, share prices,
exercise prices and conversion rates set forth in this Report and the accompanying consolidated financial statements have, where
applicable, been adjusted retroactively to reflect this reverse stock split. On June 25, 2015
the Companys common stock commenced trading on the NASDAQ Capital Markets under the symbol CETX. The Company is authorized
to issue 20,000,000 shares of common stock, $0.001 par value. As of September 30, 2016 and September 30, 2015, there were 9,460,283
and 7,158,087 shares issued and outstanding, respectively. During the year
ending September 30, 2016 the company issued 2,302,196 shares of Common Stock. During the year ended September 30, 2015 the company
issued 391,500 shares of Common Stock. During the year
ending September 30, 2014 the company issued stock options for 100,000 shares to three key executives of ROB Cemtrex GmbH. These
options have a call price of $1.80 per share, vest over four years, and expire after six years. During the years ended September
30, 2016 and 2015 zero and 16,264 shares of common stock were issued in relation to these options, respectively. On February 12,
2016, the Company granted a stock option for 200,000 shares to Saagar Govil, Companys Chairman and CEO. These options have
a call price of $1.70 per share, and expire after six years. As of September 30, 2016 no shares under this option have been exercised. During the year
ending September 30, 2016 the company issued 1,919,492 shares of common stock to satisfy $2,952,500 of convertible notes payable.
During the year ending September 30, 2015 the company issued 371,069 shares of common stock to satisfy $658,000 of convertible
notes payable (see NOTE 11 CONVERTIBLE NOTES PAYABLE).</t>
  </si>
  <si>
    <t>Commitments and Contingencies</t>
  </si>
  <si>
    <t>Commitments and Contingencies Disclosure [Abstract]</t>
  </si>
  <si>
    <t>NOTE 16  COMMITMENTS AND CONTINGENCIES Our IPS segment leases
(i) approx. 5,000 sq. ft. of office and warehouse space in Liverpool, New York from a third party in a five year lease at a monthly
rent of $2,200 expiring on March 31, 2018, (ii) approximately 2000 square feet of office on a month to month rental from a third
party in Hong Kong at a monthly rental of $4,133.00, (iii) approximately 25,000 sq. ft. of warehouse space in Manchester, PA from
a third party in a seven year lease at a monthly rent of $7,300 expiring on December 13, 2020, (iv) approximately 43,000 sq. ft.
of office and warehouse space in York, PA from a third party in a ten year lease at a monthly rent of $22,625 expiring on March
23, 2026, (v) approximately 15,500 sq. ft. of warehouse space in Emigsville, PA from a third party in a one year lease at a monthly
rent of $4,337 expiring on August 31, 2016, and (vi) the Company leases its principal office at Farmingdale, New York, 4,000 square
feet of office and warehouse/shop space in a single story commercial structure on a month to month lease from Ducon Technologies
Inc., a company controlled by Aron Govil, Executive Director of the Company, at a monthly rental of $4,000.. Our EMS segment owns a
70,000 sq. ft. manufacturing building in Neulingen, Germany which has a 17 year 3.00% interest mortgage with monthly mortgage
payments of 25,000, through March 2031. The EMS segment also leases (i) a 10,000 sq. ft. manufacturing facility in Sibiu,
Romania from a third party in a ten year lease at a monthly rent of 8,000 expiring on May 31, 2019, (ii) approximately 100,000
sq. ft. of office, warehouse and manufacturing space in Paderborn, Germany at monthly rental of 54,100 which expires on
March 31, 2017, (iii) approximately 50,000 sq. ft. of office, warehouse space in Paderborn, Germany at a monthly rental of 27,050
which expires on March 31, 2017.</t>
  </si>
  <si>
    <t>Income Tax Provision</t>
  </si>
  <si>
    <t>Income Tax Disclosure [Abstract]</t>
  </si>
  <si>
    <t>NOTE 17  INCOME TAX PROVISION The Company accounts for
income taxes under the provisions of FASB ASC 740, Income Taxes, formerly referenced as SFAS No.109, Accounting
for Income Taxes. Under the provisions of FASB ASC 740, deferred tax assets and liabilities are recognized for the future
tax consequences attributable to differences between their financial statement carrying valu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can be realized, the Company will adjust its valuation allowance with a corresponding impact to the provision for income taxes
in the period in which such determination is made. The provision for income
taxes is as follows:
September 30, 2016 September 30, 2015
Current taxes payable
Federal $ 112,088 $ 5,594
State 46,363 5,506
Foreign 904,721 (10,183 )
Deferred taxes 27,000 -
Deferred tax valuation allowance - -
Total $ 1,090,172 $ 917 The foreign provision for
income taxes is based on foreign pre-tax earnings of $5,965,747, and $2,806,427 in 2016 and 2015, respectively. The Companys
consolidated financial statements provide for any related tax liability on undistributed earnings that the Company does not intend
to be indefinitely reinvested outside the U.S. Substantially all of the Companys undistributed international earnings intended
to be indefinitely reinvested in operations outside the U.S. Reconciliation of the federal
statutory income tax rate to the effective income tax rate is as follows:
For the Fiscal Year For the Fiscal Year
Ended Ended
September 30, 2016 September 30, 2015
U.S. statutory rate 34.00 % 34.00 %
State income taxes (net of federal benefit) 9 % 9 %
Permanent differences 1.77 % -0.10 %
Foreign -27.29 % -42.86 %
Benefit of net operating loss carry-forward 0.00 0.00
Effective rate 17.47 % 0.03 % At September 30, 2015
and 2014, the Company has no net operating loss carryovers.</t>
  </si>
  <si>
    <t>Subsequent Events</t>
  </si>
  <si>
    <t>Subsequent Events [Abstract]</t>
  </si>
  <si>
    <t>NOTE 18 SUBSEQUENT EVENTS On October 31, 2016 Cemtrex
announced that it had entered into a Letter of Intent to acquire an electronics manufacturing solutions company (Target)
based in the Silicon Valley area. The Target Company is focused on electronic manufacturing services primarily for global leading
semiconductor customers as well as OEMs in the medical, industrial, telecommunications industries. The Target Company has averaged
$7 million in annual revenues over the last two years. The company also has an office in India to support the engineering &amp;
prototype development and operational activities. In December 2016, we commenced
a subscription rights offering to our stockholders to raise up to $15.0 million through the sale of units, each consisting of
one share of our series 1 preferred stock, paying cumulative dividends at the rate of 10% of the purchase price per year, and
two five-year series 1 warrants, upon the exercise of subscription rights at $10.00 per unit. The rights offering extends through
January 2017 and may be extended thereafter.</t>
  </si>
  <si>
    <t>Basis of Presentation and Critical Accounting Policies (Policies)</t>
  </si>
  <si>
    <t>Basis of Presentation</t>
  </si>
  <si>
    <t>Basis of Presentation The accompanying consolidated
financial statements and related notes have been prepared in accordance with accounting principles generally accepted in the United
States of America (U.S. GAAP).</t>
  </si>
  <si>
    <t>Fiscal Year-end</t>
  </si>
  <si>
    <t>Fiscal Year-End The Company elected September
30 as its fiscal year-end date.</t>
  </si>
  <si>
    <t>Use of Estimates and Assumptions and Critical Accounting Estimates and Assumptions</t>
  </si>
  <si>
    <t>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llowance for doubtful accounts: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
ii. Inventory Obsolescence and Markdowns: The Companys estimate of potentially excess and slow-moving inventories is based on evaluation of inventory levels and aging, review of inventory turns and historical sales experiences. The Companys estimate of reserve for inventory shrinkage is based on the historical results of physical inventory cycle counts;
iii. Fair value of long-lived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iv.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 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The Company applies
the guidance of Topic 810 Consolidation 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 The Companys consolidated subsidiaries
and/or entities are as follows:
Name of consolidated State or other jurisdiction of Date of incorporation or Attributable
subsidiary or entity incorporation or organization formation (date of acquisition) Interest
Griffin Filters, LLC New York September 6, 2005 (April 30, 2007) 100%
Cemtrex, Ltd. Hong Kong September 4, 2013 100%
ROB Cemtrex GmbH Germany August 15, 2013 (October 31, 2013) 100%
ROB Systems, Srl Romania November 1, 2013 100%
Advanced Industrial Services, Inc. Pennsylvania July 20, 1984 (December 15, 2015) 100%
ROB Cemtrex Assets UG Germany May 12, 2016 100%
ROB Cemtrex Automotive GmbH Germany May 12, 2016 100%
ROB Cemtrex Logistics GmbH Germany May 12, 2016 100% The consolidated
financial statements include all accounts of the Company and its wholly-owned subsidiary as of the reporting period end dates and
for the reporting periods then ended. All inter-company
balances and transactions have been eliminated.</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air Value of Non-Financial Assets
or Liabilities Measured on a Recurring Basis 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 moving inventories. The Company establishes a reserve for inventory shrinkage, if any, based on the historical
results of physical inventory cycle counts.</t>
  </si>
  <si>
    <t>Carrying Value, Recoverability and Impairment of Long-lived Assets</t>
  </si>
  <si>
    <t>Carrying Value, Recoverability and Impairment
of Long-Lived Assets The Company has adopted
paragraph 360-10-35-17 of the FASB Accounting Standards Codification for its long-lived assets. The Companys long-lived
assets, which include property and equipment and intangible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 The impairment charges,
if any, is included in operating expenses in the accompanying statements of operations.</t>
  </si>
  <si>
    <t>Cash Equivalents</t>
  </si>
  <si>
    <t>Cash Equivalents The Company considers
all highly liquid investments with maturities of three months or less at the time of purchase to be cash equivalents.</t>
  </si>
  <si>
    <t>Short-term Investments</t>
  </si>
  <si>
    <t>Short-term Investments The Companys short-term
investments consist of certificates of deposit with original maturities of greater than three months. They are bought and held
principally for the purpose of selling them in the near-term and are classified as trading securities. Trading securities are
recorded at fair value on the consolidated balance sheets in current assets, with the change in fair value during the year recorded
in earnings.</t>
  </si>
  <si>
    <t>Accounts Receivable and Allowance for Doubtful Accounts</t>
  </si>
  <si>
    <t>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The Company has $121,650
and $65,002 allowance for doubtful accounts at September 30, 2016 and 2015, respectively. The Company does not have
any off-balance-sheet credit exposure to its customers at September 30, 2016 or 2015.</t>
  </si>
  <si>
    <t>Inventory and Cost of Goods Sold</t>
  </si>
  <si>
    <t>Inventory and Cost of Goods Sold Inventory Valuation The Company values inventory,
consisting of finished goods, at the lower of cost or market. Cost is determined on the first-in and first- 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 Inventory Obsolescence
and Markdowns 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 There was $970,763 and
$148,967 in inventory obsolescence at September 30, 2016 and 2015, respectively.</t>
  </si>
  <si>
    <t>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shown in the table below) over the estimated useful lives of the respective assets.
Estimated Useful Life
(Years)
Building 30
Furniture and office equipment 5
Computer software 7
Machinery and equipment 7 Upon sale or retirement
of property and equipment, the related cost and accumulated depreciation are removed from the accounts and any gain or loss is
reflected in statements of operations.</t>
  </si>
  <si>
    <t>Goodwill Goodwill represents the
excess of cost over the fair value of net assets of businesses acquired. The Company accounts for goodwill under the guidance
of the ASC Topic 350, Intangibles: Goodwill and Other. Goodwill acquired in a purchase business combination and
determined to have an indefinite useful life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Company tests goodwill for impairment at the reporting unit
level on an annual basis as of September 30 and between annual tests when an event occurs or circumstances change that could indicate
that the asset might be impaired.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 not that the fair value of a reporting unit is less than its carrying amount, the quantitative impairment
test is mandatory. Otherwise, no further testing is required. The quantitative impairment test consists of a two-step goodwill
impairment test. The first step compares the fair value of each reporting unit to its carrying amount.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t>
  </si>
  <si>
    <t>Leases</t>
  </si>
  <si>
    <t>Leases Lease agreements are evaluated
to determine whether they are capital leases or operating leases in accordance with paragraph 840-10-25-1 of the FASB Accounting
Standards Codification (Paragraph 840-10-25-1). Pursuant to Paragraph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 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 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 The Company has adopted
Subtopic 350-30 of the FASB Accounting Standards Codification for intangible assets other than goodwill. Under the requirements,
the Company amortizes the acquisition costs of intangible assets other than goodwill on a straight-line basis over their estimated
useful lives, the terms of the exclusive licenses and/or agreements, or the terms of legal lives of the intangible assets, whichever
is shorter. Upon becoming fully amortized, the related cost and accumulated amortization are removed from the account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a certain
amount of its revenues from sales of its products, with revenues being generated upon the shipment of merchandise. Persuasive evidence
of an arrangement is demonstrated via sales invoice or contract; the sales price to the customer is fixed upon acceptance of the
signed purchase order or contract and there is no separate sales rebate, discount, or volume incentive. A certain amount of our
revenues fall under the percentage-of-completion method of accounting used for long-term contracts. Under this method, sales and
gross profit are recognized as work is performed based on the relationship between actual costs incurred and total estimated costs
at completion. Sales and gross profit are adjusted prospectively for revisions in estimated total contract costs and contract
values. Estimated losses are recorded when identified.</t>
  </si>
  <si>
    <t>Shipping and Handling Costs</t>
  </si>
  <si>
    <t>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Uncertain Tax Positions The Company did not take
any uncertain tax positions and had no adjustments to its income tax liabilities or benefits pursuant to the provisions of Section
740-10-25 for the fiscal year ended September 30, 2016 or 2015.</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139,987 and
67,569 potentially dilutive common shares outstanding for the fiscal years ended September 30, 2016 or 2015, respectively.</t>
  </si>
  <si>
    <t>Foreign Currency Translation Gain and Comprehensive Income (loss)</t>
  </si>
  <si>
    <t>Foreign Currency Translation Gain and Comprehensive
Income (Loss) In countries in which
the Company operates, and the functional currency is other than the U.S. dollar, assets and liabilities are translated using published
exchange rates in effect at the consolidated balance sheet date. Revenues and expenses and cash flows are translated using an
approximate weighted average exchange rate for the period. Resulting translation adjustments are recorded as a component of accumulated
other comprehensive income on the accompanying consolidated balance sheet. For the years ending September 30, 2016 and September
30, 2015, comprehensive income includes losses of $640,259 and $177,329, respectively, which were entirely from foreign currency
translation.</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lassifications</t>
  </si>
  <si>
    <t>Reclassifications Certain reclassifications
have been made to prior period amounts to conform to the current period presentation.</t>
  </si>
  <si>
    <t>Recently Issued Accounting Pronouncements</t>
  </si>
  <si>
    <t>Recently Issued Accounting Pronouncements In June 2016, the FASB
issued guidance surrounding credit losses for financial instruments that replaces the incurred loss impairment methodology in current
U.S. generally accepted accounting principles (GAAP). The new impairment model requires immediate recognition of
estimated credit losses expected to occur for most financial assets and certain other instruments. For available-for-sale debt
securities with unrealized losses, the losses will be recognized as allowances rather than reductions in the amortized cost of
the securities. The standard is effective for annual reporting periods beginning after December 15, 2019 and interim periods within
those annual periods. Early adoption for fiscal year beginning after December 15, 2018 is permitted. Entities will apply the standards
provisions as a cumulative-effect adjustment to retained earnings as of the beginning of the first effective reporting period.
The Company expects to adopt this standard in its fiscal year ending September 30, 2021 and does not expect the adoption of this
standard to have a material effect upon its consolidated financial statements. In March 2016, the FASB
issued guidance to simplify key components of employee share-based payment accounting. The guidance is effective for fiscal years
beginning after December 15, 2016, including interim periods within that reporting period. Several aspects of the accounting for
share-based payment award transactions are simplified, including: (a) income tax consequences; (b) classification of awards as
either equity or liabilities; and (c) classification on the statement of cash flows. The Company expects to adopt this standard
in its fiscal year ending September 30, 2018 and does not expect the adoption of this guidance to have a material effect upon its
consolidated financial statements. In February 2016, the FASB
issued guidance requiring a lessee to recognize assets and liabilities for leases with lease terms of more than 12 months. Consistent
with current GAAP, the recognition, measurement and presentation of expense and cash flows arising from a lease by a lessee primarily
will depend on its classification as a finance or operating lease. However, unlike current GAAP, which requires only capital leases
to be recognized on the balance sheet, this new guidance will require both types of leases to be recognized on the balance sheet.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guidance is effective for fiscal years, and
interim reporting periods therein, beginning after December 15, 2018 and is to be applied using the modified retrospective approach.
The Company expects to adopt this standard in its fiscal year ending September 30, 2020 and does not expect the adoption of this
guidance to have a material effect upon its consolidated financial statements. Management does not believe
that any other recently issued, but not yet effective accounting pronouncements, if adopted, would have a material effect on the
accompanying financial statements.</t>
  </si>
  <si>
    <t>Basis of Presentation and Critical Accounting Policies (Tables)</t>
  </si>
  <si>
    <t>Schedule of Consolidated Subsidiaries</t>
  </si>
  <si>
    <t>The Companys consolidated subsidiaries
and/or entities are as follows:
Name of consolidated State or other jurisdiction of Date of incorporation or Attributable
subsidiary or entity incorporation or organization formation (date of acquisition) Interest
Griffin Filters, LLC New York September 6, 2005 (April 30, 2007) 100%
Cemtrex, Ltd. Hong Kong September 4, 2013 100%
ROB Cemtrex GmbH Germany August 15, 2013 (October 31, 2013) 100%
ROB Systems, Srl Romania November 1, 2013 100%
Advanced Industrial Services, Inc. Pennsylvania July 20, 1984 (December 15, 2015) 100%
ROB Cemtrex Assets UG Germany May 12, 2016 100%
ROB Cemtrex Automotive GmbH Germany May 12, 2016 100%
ROB Cemtrex Logistics GmbH Germany May 12, 2016 100%</t>
  </si>
  <si>
    <t>Schedule of Estimated Useful Lives</t>
  </si>
  <si>
    <t xml:space="preserve">Depreciation of property
and equipment is computed by the straight-line method (after taking into account their respective estimated residual values shown
in the table below) over the estimated useful lives of the respective assets.
Estimated Useful Life
(Years)
Building 30
Furniture and office equipment 5
Computer software 7
Machinery and equipment 7 </t>
  </si>
  <si>
    <t>Segment And Geographic Information (Tables)</t>
  </si>
  <si>
    <t>Schedule of Segment Information</t>
  </si>
  <si>
    <t xml:space="preserve">The following tables
summarize the Companys segment information:
As of or for the year ended September 30, 2016
Industrial Products &amp; Services Segment Electronics Manufacturing Services Segment Consolidated
Revenue form external customers $ 49,244,011 $ 44,460,549 $ 93,704,560
Total assets $ 23,890,455 $ 32,143,054 $ 56,033,509
Accounts receivable, net $ 8,193,982 $ 5,374,745 $ 13,568,727
Other assets $ 477,456 $ 62,608 $ 540,064
As of or for the year ended September 30, 2015
Industrial Products &amp; Services Segment Electronics Manufacturing Services Segment Consolidated
Revenue form external customers $ 31,622,344 $ 25,265,045 $ 56,887,389
Total assets $ 7,225,828 $ 15,318,414 $ 22,544,242
Accounts receivable, net $ 2,947,242 $ 1,823,802 $ 4,771,044
Other assets $ 4,225 $ 31,405 $ 35,630 </t>
  </si>
  <si>
    <t>Schedule of Revenue</t>
  </si>
  <si>
    <t xml:space="preserve">The Company generates
revenue from product sales and services from its subsidiaries located in the United States, Germany, Romania and Hong Kong. Revenue
information for the Company is as follows:
Year ended September 30,
2016 2015
United States $ 21,692,736 $ 4,567,591
Non-U.S. Locations 72,011,824 52,319,798
$ 93,704,560 $ 56,887,389 </t>
  </si>
  <si>
    <t>Fair Value Measurements (Tables)</t>
  </si>
  <si>
    <t>Schedule of Fair Value Measurements</t>
  </si>
  <si>
    <t xml:space="preserve">The
following tables present information about the Companys assets measured at fair value as of September 30, 2016
and September 30, 2015:
Quoted Prices Significant
in Active Other Significant Balance
Markets for Observable Unobservable as of
Identical Assets Inputs Inputs September 30,
(Level 1) (Level 2) (Level 3) 2016
Assets
Investment in certificates of deposit
(included in short-term investments) $ - $ - $ - $ -
$ - $ - $ - $ -
Quoted Prices Significant
in Active Other Significant Balance
Markets for Observable Observable as of
Identical Assets Inputs Inputs September 30,
(Level 1) (Level 2) (Level 3) 2015
Assets
Investment in certificates of deposit
(included in short-term investments) $ - $ - $ - $ -
$ - $ - $ - $ - </t>
  </si>
  <si>
    <t>Accounts Receivable, Net (Tables)</t>
  </si>
  <si>
    <t>Schedule of Trade Receivabls</t>
  </si>
  <si>
    <t xml:space="preserve">Accounts receivable, net
consists of the following:
September 30, 2016 September 30, 2015
Accounts receivable $ 13,690,377 $ 4,836,046
Allowance for doubtful accounts (121,650 ) (65,002 )
$ 13,568,727 $ 4,771,044 </t>
  </si>
  <si>
    <t>Inventory, Net (Tables)</t>
  </si>
  <si>
    <t>Schedule of Inventory</t>
  </si>
  <si>
    <t xml:space="preserve">Inventory, net of reserves,
consist of the following:
September 30, 2016 September 30, 2015
Raw materials $ 9,636,142 $ 3,345,432
Work in progress 2,554,025 1,306,906
Finished goods 2,852,223 1,866,145
15,042,390 6,518,483
Less: Allowance for inventory obsolescence (970,763 ) $ (148,967 )
Inventory net of allowance for inventory obsolescence $ 14,071,627 $ 6,369,516 </t>
  </si>
  <si>
    <t>Property and Equipment (Tables)</t>
  </si>
  <si>
    <t>Summary of Property and Equipment</t>
  </si>
  <si>
    <t xml:space="preserve">Property and equipment
are summarized as follows:
September 30, 2016 September 30, 2015
Land $ 1,193,230 $ 1,194,979
Building 5,019,484 3,938,544
Furniture and office equipment 1,180,963 576,741
Computer software 1,377,260 286,638
Machinery and equipment 12,718,694 3,663,526
21,489,631 9,660,428
Less: Accumulated depreciation (3,841,743 ) (1,517,905 )
Property and equipment, net $ 17,647,888 $ 8,142,523 </t>
  </si>
  <si>
    <t>Convertible Notes Payable (Tables)</t>
  </si>
  <si>
    <t>Schedule of Convertible Notes Payable</t>
  </si>
  <si>
    <t xml:space="preserve">As of September 30, 2016
the Company has the following unsecured convertible notes, issued on the dates listed, to various unrelated third parties outstanding.
Date Amount Maturity period Interest rate Conversion price Conversion period
February 29, 2016 $ 115,000 12 Months 8 % 75% of Market 6 Months
March 16, 2016 258,000 12 Months 10 % 75% of market 6 Months
April 22, 2016 525,000 12 Months 10 % 80% of market 6 Months
May 20, 2016 525,000 12 Months 10 % 80% of market 6 Months
June 13, 2016 215,000 12 Months 8 % 80% of market 6 Months
July 13, 2016 1,055,000 12 Months 10 % $ 5.00 6 Months
August 16, 2016 1,055,000 12 Months 10 % $ 6.50 6 Months
Total $ 3,748,000 </t>
  </si>
  <si>
    <t>Business Combination (Tables)</t>
  </si>
  <si>
    <t>Schedule of Business Acquisitions by Acquisition, Contingent Consideration</t>
  </si>
  <si>
    <t xml:space="preserve">The acquisition date fair
value of the total consideration transferred was approximately $7.7 million, which consisted of the following:
Cemtrex, Inc. common stock 1,000,000
Loan from bank 5,176,262
Note payable 1,500,000
Total Purchase Price $ 7,676,262 </t>
  </si>
  <si>
    <t>Schedule of Fair Values of the Assets Acquired and Liabilities Assumed</t>
  </si>
  <si>
    <t xml:space="preserve">The following table summarizes
the current allocation of the assets acquired and liabilities assumed based on their preliminary estimated fair values and current
measurement period adjustments as follows:
As initially Measurement As adjusted
Cash $ 112,586 $ - $ 112,586
Restricted Cash 608,427 - 608,427
Accounts receivable, net 3,211,997 - 3,211,997
Prepaid expenses 551,292 - 551,292
Inventory, net 465,877 - 465,877
Deferred costs 43,208 - 43,208
Deferred Tax Asset - current - 75,000 75,000
Property, plant, and equipment, net 6,525,902 126,192 6,652,094
Goodwill - 78,452 78,452
Other 121,000 - 121,000
Total Liabilities (4,140,289 ) (103,382 ) (4,243,671 )
Net assets acquired $ 7,500,000 $ 176,262 $ 7,676,262 </t>
  </si>
  <si>
    <t>Schedule of Business Acquisition, Pro Forma Information</t>
  </si>
  <si>
    <t xml:space="preserve">The following supplemental
pro forma information presents the financial results as if the acquisition of AIS had occurred October 1, 2014:
For the year ended
September 30,
2016 2015
Revenues $ 98,456,214 $ 79,097,686
Net income $ 4,468,692 $ 3,491,020
Income (Loss) Per Share-Basic $ 0.53 $ 0.49
Income (Loss) Per Share-Diluted $ 0.52 $ 0.47 </t>
  </si>
  <si>
    <t>Periscope, GmbH [Member]</t>
  </si>
  <si>
    <t xml:space="preserve">The acquisition date fair
value of the total consideration transferred was approximately $8.9 million, which consisted of the following:
Cash 4,902,670
Loan from related party 3,298,600
Note payable 717,936
Total Purchase Price $ 8,919,206 </t>
  </si>
  <si>
    <t xml:space="preserve">The following table summarizes
the estimated fair values of the assets acquired and liabilities assumed at the acquisition date:
Prepaid expenses $ 3,373,063
Inventory, net 8,000,874
Property, plant, and equipment, net 4,485,448
Total Liabilities (6,940,179 )
Net assets acquired $ 8,919,206 </t>
  </si>
  <si>
    <t>The following supplemental
pro forma information presents the financial results as if the acquisition of Periscope had occurred October 1, 2014:
For the year ended
September 30,
2016 2015
Revenues $ 121,850,369 $ 143,871,692
Net income $ 5,132,306 $ (7,884,095 )
Income (Loss) Per Share-Basic $ 0.61 $ (1.15 )
Income (Loss) Per Share-Diluted $ 0.60 $ (1.12 )</t>
  </si>
  <si>
    <t>Income Tax Provision (Tables)</t>
  </si>
  <si>
    <t>Schedule of Components of Income Tax Expense (benefit)</t>
  </si>
  <si>
    <t xml:space="preserve">The provision for income
taxes is as follows:
September 30, 2016 September 30, 2015
Current taxes payable
Federal $ 112,088 $ 5,594
State 46,363 5,506
Foreign 904,721 (10,183 )
Deferred taxes 27,000 -
Deferred tax valuation allowance - -
Total $ 1,090,172 $ 917 </t>
  </si>
  <si>
    <t>Schedule of Effective Income Tax Rate Reconciliation</t>
  </si>
  <si>
    <t>Reconciliation of the federal
statutory income tax rate to the effective income tax rate is as follows:
For the Fiscal Year For the Fiscal Year
Ended Ended
September 30, 2016 September 30, 2015
U.S. statutory rate 34.00 % 34.00 %
State income taxes (net of federal benefit) 9 % 9 %
Permanent differences 1.77 % -0.10 %
Foreign -27.29 % -42.86 %
Benefit of net operating loss carry-forward 0.00 0.00
Effective rate 17.47 % 0.03 %</t>
  </si>
  <si>
    <t>Organization and Plan of Operations (Details Narrative) - USD ($)</t>
  </si>
  <si>
    <t>May 31, 2016</t>
  </si>
  <si>
    <t>Dec. 15, 2015</t>
  </si>
  <si>
    <t>Business combination, consideration transferred, total</t>
  </si>
  <si>
    <t>Business combination, acquisition related costs</t>
  </si>
  <si>
    <t>Payments to acquire businesses, gross</t>
  </si>
  <si>
    <t>Business combination, consideration transferred, other</t>
  </si>
  <si>
    <t>Business combination, consideration transferred, equity interests issued and issuable</t>
  </si>
  <si>
    <t>Business acquisition, equity interest issued or issuable, number of shares</t>
  </si>
  <si>
    <t>Business acquisition, average annual revenue of acquiree</t>
  </si>
  <si>
    <t>Business acquisition, annual normalized earnings before interest, taxation, depreciation and amortization of acquiree</t>
  </si>
  <si>
    <t>Line of credit, current</t>
  </si>
  <si>
    <t>Debt instrument, interest rate terms</t>
  </si>
  <si>
    <t>The loans carry annual interest rates of 30 day LIBOR plus 2.25 and 2.0 respectively</t>
  </si>
  <si>
    <t>Advanced Industrial Services, Inc [Member]</t>
  </si>
  <si>
    <t>Debt instrument, term</t>
  </si>
  <si>
    <t>3 years</t>
  </si>
  <si>
    <t>Debt instrument, interest rate, stated percentage</t>
  </si>
  <si>
    <t>6.00%</t>
  </si>
  <si>
    <t>Periscope GmbH [Member]</t>
  </si>
  <si>
    <t>Periscope GmbH [Member] | Seller Note [Member]</t>
  </si>
  <si>
    <t>Periscope GmbH [Member] | Note Payable [Member]</t>
  </si>
  <si>
    <t>Loan Payable [Member]</t>
  </si>
  <si>
    <t>Long-term debt, gross</t>
  </si>
  <si>
    <t>7 years</t>
  </si>
  <si>
    <t>Lineof Credit Member [Member]</t>
  </si>
  <si>
    <t>Basis of Presentation and Critical Accounting Policies (Details Narrative) - USD ($)</t>
  </si>
  <si>
    <t>Voting shares</t>
  </si>
  <si>
    <t>more than 50 percent of the outstanding voting shares of another entity is a condition pointing toward consolidation.</t>
  </si>
  <si>
    <t>Allowance for doubtful accounts</t>
  </si>
  <si>
    <t>Inventory write-down</t>
  </si>
  <si>
    <t>Dilutive common shares outstanding</t>
  </si>
  <si>
    <t>Basis of Presentation and Critical Accounting Policies - Schedule of Consolidated Subsidiaries (Details)</t>
  </si>
  <si>
    <t>Griffin Filters LLC [Member]</t>
  </si>
  <si>
    <t>Name of consolidated subsidiary or entity</t>
  </si>
  <si>
    <t>Griffin Filters, LLC</t>
  </si>
  <si>
    <t>Entity Incorporation, State Country Name</t>
  </si>
  <si>
    <t>New York</t>
  </si>
  <si>
    <t>Date of incorporation or formation</t>
  </si>
  <si>
    <t>Sep. 6,
		2005</t>
  </si>
  <si>
    <t>Date of acquisition</t>
  </si>
  <si>
    <t>Apr. 30,
		2007</t>
  </si>
  <si>
    <t>Attributable interest</t>
  </si>
  <si>
    <t>100.00%</t>
  </si>
  <si>
    <t>Cemtrex Ltd [Member]</t>
  </si>
  <si>
    <t>Cemtrex Ltd.</t>
  </si>
  <si>
    <t>Hong Kong</t>
  </si>
  <si>
    <t>Sep. 4,
		2013</t>
  </si>
  <si>
    <t>ROB Cemtrex GmbH [Member]</t>
  </si>
  <si>
    <t>ROB Cemtrex GmbH</t>
  </si>
  <si>
    <t>Germany</t>
  </si>
  <si>
    <t>Aug. 15,
		2013</t>
  </si>
  <si>
    <t>Oct. 31,
		2013</t>
  </si>
  <si>
    <t>ROB Systems, Srl [Member]</t>
  </si>
  <si>
    <t>ROB Systems, Srl</t>
  </si>
  <si>
    <t>Romania</t>
  </si>
  <si>
    <t>Nov. 1,
		2013</t>
  </si>
  <si>
    <t>Advanced Industrial Services, Inc.</t>
  </si>
  <si>
    <t>Pennsylvania</t>
  </si>
  <si>
    <t>Jul. 20,
		1984</t>
  </si>
  <si>
    <t>Dec. 15,
		2015</t>
  </si>
  <si>
    <t>ROB Cemtrex Assets UG [Member]</t>
  </si>
  <si>
    <t>ROB Cemtrex Assets UG</t>
  </si>
  <si>
    <t>May 12,
		2016</t>
  </si>
  <si>
    <t>ROB Cemtrex Automotive GmbH [Member]</t>
  </si>
  <si>
    <t>ROB Cemtrex Automotive GmbH</t>
  </si>
  <si>
    <t>ROB Cemtrex Logistics GmbH [Member]</t>
  </si>
  <si>
    <t>ROB Cemtrex Logistics GmbH</t>
  </si>
  <si>
    <t>Basis of Presentation and Critical Accounting Policies - Schedule of Estimated Useful Lives (Details)</t>
  </si>
  <si>
    <t>Building [Member]</t>
  </si>
  <si>
    <t>Property and equipment, estimated useful lives</t>
  </si>
  <si>
    <t>30 years</t>
  </si>
  <si>
    <t>Furniture and Office Equipment [Member]</t>
  </si>
  <si>
    <t>5 years</t>
  </si>
  <si>
    <t>Computer Software [Member]</t>
  </si>
  <si>
    <t>Machinery and Equipment [Member]</t>
  </si>
  <si>
    <t>Liquidity (Details Narrative) - December 2016 [Member]</t>
  </si>
  <si>
    <t>Sep. 30, 2016USD ($)$ / shares</t>
  </si>
  <si>
    <t>Subscription rights offering to stockholders | $</t>
  </si>
  <si>
    <t>Subscription rights offering to stockholders, Description</t>
  </si>
  <si>
    <t xml:space="preserve">In December 2016, we commenced a subscription rights offering to our stockholders to raise up to $15.0 million through the sale of units, each consisting of one share of our  series 1 preferred stock, paying cumulative dividends at the rate of 10% of the purchase price per year, and two five-year series 1 warrants, upon the exercise of subscription rights at $10.00 per unit. </t>
  </si>
  <si>
    <t>Cumulative dividends percentage</t>
  </si>
  <si>
    <t>10.00%</t>
  </si>
  <si>
    <t>Exercise price of subscription rights | $ / shares</t>
  </si>
  <si>
    <t>Segment and Geographic Information - Schedule of Segment Information (Details) - USD ($)</t>
  </si>
  <si>
    <t>Revenue form external customers</t>
  </si>
  <si>
    <t>Total assets</t>
  </si>
  <si>
    <t>Industrial Products &amp; Services Segment [Member]</t>
  </si>
  <si>
    <t>Electronics Manufacturing Services Segment [Member]</t>
  </si>
  <si>
    <t>Segment and Geographic Information - Schedule of Revenue (Details) - USD ($)</t>
  </si>
  <si>
    <t>United States [Member]</t>
  </si>
  <si>
    <t>Non-U.S. Locations [Member]</t>
  </si>
  <si>
    <t>Fair Value Measurements - Schedule of Fair Value Measurements (Details) - USD ($)</t>
  </si>
  <si>
    <t>Short-term investments</t>
  </si>
  <si>
    <t>Fair Value, Inputs, Level 1 [Member]</t>
  </si>
  <si>
    <t>Fair Value, Inputs, Level 2 [Member]</t>
  </si>
  <si>
    <t>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Restricted Cash (Details Narrative) - USD ($)</t>
  </si>
  <si>
    <t>Accounts Receivable, Net - Schedule of Trade Receivables (Details) - USD ($)</t>
  </si>
  <si>
    <t>Accounts Receivables, Net, Total</t>
  </si>
  <si>
    <t>Inventory, Net - Schedule of Inventory (Details) - USD ($)</t>
  </si>
  <si>
    <t>Raw materials</t>
  </si>
  <si>
    <t>Work in progress</t>
  </si>
  <si>
    <t>Finished goods</t>
  </si>
  <si>
    <t>Inventory, Gross, Total</t>
  </si>
  <si>
    <t>Less: Allowance for inventory obsolescence</t>
  </si>
  <si>
    <t>Inventory -net of allowance for inventory obsolescence</t>
  </si>
  <si>
    <t>Property and Equipment (Details Narrative) - USD ($)</t>
  </si>
  <si>
    <t>Property and Equipment - Summary of Property and Equipment (Details) - USD ($)</t>
  </si>
  <si>
    <t>Land</t>
  </si>
  <si>
    <t>Building</t>
  </si>
  <si>
    <t>Furniture and office equipment</t>
  </si>
  <si>
    <t>Computer software</t>
  </si>
  <si>
    <t>Machinery and equipment</t>
  </si>
  <si>
    <t>Property, Plant and Equipment, Gross, Total</t>
  </si>
  <si>
    <t>Less: Accumulated depreciation</t>
  </si>
  <si>
    <t>Prepaid and Other Current Assets (Details Narrative) - USD ($)</t>
  </si>
  <si>
    <t>Prepaid supplies</t>
  </si>
  <si>
    <t>Other assets, current</t>
  </si>
  <si>
    <t>Convertible Notes Payable (Details Narrative) - USD ($)</t>
  </si>
  <si>
    <t>Short-term Debt [Line Items]</t>
  </si>
  <si>
    <t>Shares reserved for debt conversion</t>
  </si>
  <si>
    <t>Debt conversion, converted instrument, shares issued</t>
  </si>
  <si>
    <t>Extinguishment of debt, amount</t>
  </si>
  <si>
    <t>Convertible Notes Payable [Member] | Common Stock [Member]</t>
  </si>
  <si>
    <t>Convertible Notes Payable - Schedule of Convertible Notes Payable (Details)</t>
  </si>
  <si>
    <t>Sep. 30, 2016USD ($)</t>
  </si>
  <si>
    <t>Convertible debt, amount</t>
  </si>
  <si>
    <t>Convertible Debt Issuance Date One [Member] | Convertible Debt [Member]</t>
  </si>
  <si>
    <t>Convertible debt, issuance date</t>
  </si>
  <si>
    <t>Feb. 29,
		2016</t>
  </si>
  <si>
    <t>Convertible debt, maturity period</t>
  </si>
  <si>
    <t>12 months</t>
  </si>
  <si>
    <t>Convertible debt, interest rate</t>
  </si>
  <si>
    <t>8.00%</t>
  </si>
  <si>
    <t>Convertible debt, conversion price</t>
  </si>
  <si>
    <t>75.00%</t>
  </si>
  <si>
    <t>Convertible debt, conversion period</t>
  </si>
  <si>
    <t>P6M</t>
  </si>
  <si>
    <t>Convertible Debt Issuance Date Two [Member] | Convertible Debt [Member]</t>
  </si>
  <si>
    <t>Mar. 16,
		2016</t>
  </si>
  <si>
    <t>Convertible Debt Issuance Date Three [Member] | Convertible Debt [Member]</t>
  </si>
  <si>
    <t>Apr. 22,
		2016</t>
  </si>
  <si>
    <t>80.00%</t>
  </si>
  <si>
    <t>Convertible Debt Issuance Date Four [Member] | Convertible Debt [Member]</t>
  </si>
  <si>
    <t>May 20,
		2016</t>
  </si>
  <si>
    <t>Convertible Debt Issuance Date Five [Member] | Convertible Debt [Member]</t>
  </si>
  <si>
    <t>Jun. 13,
		2016</t>
  </si>
  <si>
    <t>Convertible Debt Issuance Date Six [Member] | Convertible Debt [Member]</t>
  </si>
  <si>
    <t>Jul. 13,
		2016</t>
  </si>
  <si>
    <t>5.00%</t>
  </si>
  <si>
    <t>Convertible DebtIssuance Date Seven [Member] | Convertible Debt [Member]</t>
  </si>
  <si>
    <t>Aug. 16,
		2016</t>
  </si>
  <si>
    <t>6.50%</t>
  </si>
  <si>
    <t>Long-Term Liabilities (Details Narrative)</t>
  </si>
  <si>
    <t>May 28, 2016</t>
  </si>
  <si>
    <t>Dec. 15, 2015USD ($)</t>
  </si>
  <si>
    <t>Mar. 31, 2014USD ($)</t>
  </si>
  <si>
    <t>Oct. 31, 2013USD ($)</t>
  </si>
  <si>
    <t>Sep. 30, 2015USD ($)</t>
  </si>
  <si>
    <t>May 28, 2014USD ($)</t>
  </si>
  <si>
    <t>May 28, 2014EUR (€)</t>
  </si>
  <si>
    <t>Mar. 31, 2014EUR (€)</t>
  </si>
  <si>
    <t>Oct. 31, 2013EUR (€)</t>
  </si>
  <si>
    <t>Debt Instrument [Line Items]</t>
  </si>
  <si>
    <t>Loans payable to bank, noncurrent</t>
  </si>
  <si>
    <t>Fulton Bank Loan 1 [Member]</t>
  </si>
  <si>
    <t>Proceeds from loans</t>
  </si>
  <si>
    <t>Debt instrument, maturity date</t>
  </si>
  <si>
    <t>Dec. 15,
		2022</t>
  </si>
  <si>
    <t>Debt instrument, description of variable rate basis</t>
  </si>
  <si>
    <t>LIBOR plus 2.25%</t>
  </si>
  <si>
    <t>Fulton Bank Loan 2 [Member]</t>
  </si>
  <si>
    <t>Dec. 15,
		2020</t>
  </si>
  <si>
    <t>LIBOR plus 2.00%</t>
  </si>
  <si>
    <t>Loan payable to bank One [Member]</t>
  </si>
  <si>
    <t>4.95%</t>
  </si>
  <si>
    <t>Oct. 30,
		2021</t>
  </si>
  <si>
    <t>Loan payable to bank One [Member] | ROB Cemtrex GmbH Acquisition [Member]</t>
  </si>
  <si>
    <t>Loan payable to bank One [Member] | ROB Cemtrex GmbH Funded Operations [Member]</t>
  </si>
  <si>
    <t>Loan payable to bank One [Member] | EUR [Member]</t>
  </si>
  <si>
    <t>Loans payable to bank, noncurrent | €</t>
  </si>
  <si>
    <t>Loan payable to bank Two [Member]</t>
  </si>
  <si>
    <t>4.50%</t>
  </si>
  <si>
    <t>Mortgage loans on real estate, periodic payment terms</t>
  </si>
  <si>
    <t>4 years</t>
  </si>
  <si>
    <t>Loan payable to bank Two [Member] | EUR [Member]</t>
  </si>
  <si>
    <t>Loan Payable To Bank Three [Member]</t>
  </si>
  <si>
    <t>17 years</t>
  </si>
  <si>
    <t>Participating mortgage loans, mortgage obligations, amount</t>
  </si>
  <si>
    <t>Mortgage loans on real estate, interest rate</t>
  </si>
  <si>
    <t>3.00%</t>
  </si>
  <si>
    <t>Loan Payable To Bank Three [Member] | EUR [Member]</t>
  </si>
  <si>
    <t>Participating mortgage loans, mortgage obligations, amount | €</t>
  </si>
  <si>
    <t>Business Combination (Details Narrative) - USD ($)</t>
  </si>
  <si>
    <t>Business combination, consideration transferred</t>
  </si>
  <si>
    <t>Business Combination - Schedule of Business Acquisitions by Acquisition, Contingent Consideration (Details) - USD ($)</t>
  </si>
  <si>
    <t>Advanced Industrial Services, Inc [Member] | Note Payable [Member]</t>
  </si>
  <si>
    <t>Advanced Industrial Services, Inc [Member] | Cemtrex Inc Common Stock [Member]</t>
  </si>
  <si>
    <t>Advanced Industrial Services, Inc [Member] | Loan from Bank [Member]</t>
  </si>
  <si>
    <t>Periscope GmbH [Member] | Cash [Member]</t>
  </si>
  <si>
    <t>Periscope GmbH [Member] | Loan From Related Party [Member]</t>
  </si>
  <si>
    <t>Business Combination - Schedule of Fair Values of the Assets Acquired and Liabilities Assumed (Details) - USD ($)</t>
  </si>
  <si>
    <t>Advanced Industrial Services, Inc [Member] | As Initially Reported [Member]</t>
  </si>
  <si>
    <t>Cash</t>
  </si>
  <si>
    <t>Prepaid expenses</t>
  </si>
  <si>
    <t>Deferred cost</t>
  </si>
  <si>
    <t>Deferred Tax Asset - current</t>
  </si>
  <si>
    <t>Property, plant, and equipment, net</t>
  </si>
  <si>
    <t>Other</t>
  </si>
  <si>
    <t>Total Liabilities</t>
  </si>
  <si>
    <t>Net assets acquired</t>
  </si>
  <si>
    <t>Advanced Industrial Services, Inc [Member] | Measurement Period Adjustments [Member]</t>
  </si>
  <si>
    <t>Advanced Industrial Services, Inc [Member] | As Adjusted [Member]</t>
  </si>
  <si>
    <t>Business Combination - Schedule of Business Acquisitions, Fair Value of Assets and Liabilities Acquired (Details) - Periscope GmbH [Member]</t>
  </si>
  <si>
    <t>May 31, 2016USD ($)</t>
  </si>
  <si>
    <t>Business Combination - Schedule of Business Acquisition, Pro Forma Information (Details) - USD ($)</t>
  </si>
  <si>
    <t>Related Party Transactions (Details Narrative) - USD ($)</t>
  </si>
  <si>
    <t>Notes payable to related rarties</t>
  </si>
  <si>
    <t>Ducon Technologies Inc [Member]</t>
  </si>
  <si>
    <t>Notes payable percentage</t>
  </si>
  <si>
    <t>Stockholders' Equity (Details Narrative) - USD ($)</t>
  </si>
  <si>
    <t>Feb. 12, 2016</t>
  </si>
  <si>
    <t>Apr. 03, 2015</t>
  </si>
  <si>
    <t>Sep. 30, 2014</t>
  </si>
  <si>
    <t>Preferred stock, shares authorized</t>
  </si>
  <si>
    <t>Preferred stock, par or stated value per share</t>
  </si>
  <si>
    <t>Preferred stock, shares issued</t>
  </si>
  <si>
    <t>Preferred stock, shares outstanding</t>
  </si>
  <si>
    <t>Preferred stock, voting rights</t>
  </si>
  <si>
    <t>Each issued and outstanding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t>
  </si>
  <si>
    <t>Common stock, shares authorized</t>
  </si>
  <si>
    <t>Common stock, par or stated value per share</t>
  </si>
  <si>
    <t>Common stock, shares, issued</t>
  </si>
  <si>
    <t>Common stock, shares, outstanding</t>
  </si>
  <si>
    <t>Number of common stock issued</t>
  </si>
  <si>
    <t>Share-based compensation arrangement by share-based payment award, options, grants in period, gross</t>
  </si>
  <si>
    <t>Share-based compensation arrangement by share-based payment award, options, exercises in period</t>
  </si>
  <si>
    <t>Share-based compensation arrangements by share-based payment award, options, grants in period, weighted average exercise price</t>
  </si>
  <si>
    <t>Vesting period</t>
  </si>
  <si>
    <t>Expiration period</t>
  </si>
  <si>
    <t>6 years</t>
  </si>
  <si>
    <t>Board of Directors [Member]</t>
  </si>
  <si>
    <t>Reverse split</t>
  </si>
  <si>
    <t xml:space="preserve">On April 3, 2015, our Board of Directors approved a reverse split of our common stock, par value $0.001, at a ratio of one-for-six. </t>
  </si>
  <si>
    <t>Chairman and CEO [Member]</t>
  </si>
  <si>
    <t>Commitments and Contingencies (Details Narrative) - 12 months ended Sep. 30, 2016</t>
  </si>
  <si>
    <t>USD ($)ft²</t>
  </si>
  <si>
    <t>EUR (€)ft²</t>
  </si>
  <si>
    <t>Industrial Products and Services Group [Member] | Office and Warehouse Space [Member]</t>
  </si>
  <si>
    <t>Commitments and Contingencies Disclosure [Line Items]</t>
  </si>
  <si>
    <t>Area of land</t>
  </si>
  <si>
    <t>Lease term</t>
  </si>
  <si>
    <t>Lease and rental expense per month | $</t>
  </si>
  <si>
    <t>Lease expiration date</t>
  </si>
  <si>
    <t>Mar. 31,
		2018</t>
  </si>
  <si>
    <t>Industrial Products and Services Group [Member] | Office One [Member]</t>
  </si>
  <si>
    <t>Industrial Products and Services Group [Member] | Warehouse One [Member]</t>
  </si>
  <si>
    <t>Dec. 13,
		2020</t>
  </si>
  <si>
    <t>Industrial Products and Services Group [Member] | Office And Warehouse Space Two [Member]</t>
  </si>
  <si>
    <t>10 years</t>
  </si>
  <si>
    <t>Mar. 23,
		2026</t>
  </si>
  <si>
    <t>Industrial Products and Services Group [Member] | Warehouse Two [Member]</t>
  </si>
  <si>
    <t>1 year</t>
  </si>
  <si>
    <t>Aug. 31,
		2016</t>
  </si>
  <si>
    <t>Industrial Products and Services Group [Member] | Office And Warehouse Space Three [Member]</t>
  </si>
  <si>
    <t>Electronics Manufacturing Services Group [Member] | Office and Warehouse Space [Member]</t>
  </si>
  <si>
    <t>Mar. 31,
		2017</t>
  </si>
  <si>
    <t>Electronics Manufacturing Services Group [Member] | Office and Warehouse Space [Member] | EUR [Member]</t>
  </si>
  <si>
    <t>Lease and rental expense per month | €</t>
  </si>
  <si>
    <t>Electronics Manufacturing Services Group [Member] | Mortgage [Member]</t>
  </si>
  <si>
    <t>Mar. 31,
		2031</t>
  </si>
  <si>
    <t>Electronics Manufacturing Services Group [Member] | Mortgage [Member] | EUR [Member]</t>
  </si>
  <si>
    <t>Mortgage loans on real estate periodic payments | €</t>
  </si>
  <si>
    <t>Electronics Manufacturing Services Group [Member] | Manufacturing Facility [Member]</t>
  </si>
  <si>
    <t>May 31,
		2019</t>
  </si>
  <si>
    <t>Electronics Manufacturing Services Group [Member] | Manufacturing Facility [Member] | EUR [Member]</t>
  </si>
  <si>
    <t>Electronics Manufacturing Services Group [Member] | Office,Warehouse And Manufacturing Space [Member]</t>
  </si>
  <si>
    <t>Electronics Manufacturing Services Group [Member] | Office,Warehouse And Manufacturing Space [Member] | EUR [Member]</t>
  </si>
  <si>
    <t>Income Tax Provision (Details Narrative) - USD ($)</t>
  </si>
  <si>
    <t>Foreign income tax expense</t>
  </si>
  <si>
    <t>Income Tax Provision - Schedule of Components of Income Tax Expense (benefit) (Details) - USD ($)</t>
  </si>
  <si>
    <t>Federal</t>
  </si>
  <si>
    <t>State</t>
  </si>
  <si>
    <t>Foreign</t>
  </si>
  <si>
    <t>Deferred tax asset:</t>
  </si>
  <si>
    <t>Deferred tax valuation allowance</t>
  </si>
  <si>
    <t>Income Tax Provision - Schedule of Effective Income Tax Rate Reconciliation (Details)</t>
  </si>
  <si>
    <t>U.S. statutory rate</t>
  </si>
  <si>
    <t>34.00%</t>
  </si>
  <si>
    <t>State income taxes (net of federal benefit)</t>
  </si>
  <si>
    <t>9.00%</t>
  </si>
  <si>
    <t>Permanent differences</t>
  </si>
  <si>
    <t>1.77%</t>
  </si>
  <si>
    <t>(0.10%)</t>
  </si>
  <si>
    <t>(27.29%)</t>
  </si>
  <si>
    <t>(42.86%)</t>
  </si>
  <si>
    <t>Benefit of net operating loss carry-forward</t>
  </si>
  <si>
    <t>0.00%</t>
  </si>
  <si>
    <t>Effective rate</t>
  </si>
  <si>
    <t>17.47%</t>
  </si>
  <si>
    <t>0.03%</t>
  </si>
  <si>
    <t>Subsequent Events (Details Narrative) - USD ($)</t>
  </si>
  <si>
    <t>1 Months Ended</t>
  </si>
  <si>
    <t>Dec. 31, 2016</t>
  </si>
  <si>
    <t>Oct. 31, 2016</t>
  </si>
  <si>
    <t>Subsequent Event [Member]</t>
  </si>
  <si>
    <t>Subscription rights offering to stockholders</t>
  </si>
  <si>
    <t>Exercise price of subscription rights</t>
  </si>
  <si>
    <t>Target [Member]</t>
  </si>
  <si>
    <t>Averaged annual revenu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50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764956</v>
      </c>
    </row>
    <row r="15" spans="1:4">
      <c r="A15" s="4" t="s">
        <v>25</v>
      </c>
      <c r="C15" s="5" t="n">
        <v>9919376</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84</v>
      </c>
    </row>
    <row r="4" spans="1:2">
      <c r="A4" s="4" t="s">
        <v>35</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045521</v>
      </c>
      <c r="C3" s="6" t="n">
        <v>1486737</v>
      </c>
    </row>
    <row r="4" spans="1:3">
      <c r="A4" s="4" t="s">
        <v>35</v>
      </c>
      <c r="B4" s="5" t="n">
        <v>698459</v>
      </c>
      <c r="C4" s="4" t="s">
        <v>36</v>
      </c>
    </row>
    <row r="5" spans="1:3">
      <c r="A5" s="4" t="s">
        <v>37</v>
      </c>
      <c r="B5" s="5" t="n">
        <v>13568727</v>
      </c>
      <c r="C5" s="5" t="n">
        <v>4771044</v>
      </c>
    </row>
    <row r="6" spans="1:3">
      <c r="A6" s="4" t="s">
        <v>38</v>
      </c>
      <c r="B6" s="5" t="n">
        <v>14071627</v>
      </c>
      <c r="C6" s="5" t="n">
        <v>6369516</v>
      </c>
    </row>
    <row r="7" spans="1:3">
      <c r="A7" s="4" t="s">
        <v>39</v>
      </c>
      <c r="B7" s="5" t="n">
        <v>2475404</v>
      </c>
      <c r="C7" s="5" t="n">
        <v>893792</v>
      </c>
    </row>
    <row r="8" spans="1:3">
      <c r="A8" s="4" t="s">
        <v>40</v>
      </c>
      <c r="B8" s="5" t="n">
        <v>67000</v>
      </c>
      <c r="C8" s="4" t="s">
        <v>36</v>
      </c>
    </row>
    <row r="9" spans="1:3">
      <c r="A9" s="4" t="s">
        <v>41</v>
      </c>
      <c r="B9" s="5" t="n">
        <v>36926738</v>
      </c>
      <c r="C9" s="5" t="n">
        <v>13521089</v>
      </c>
    </row>
    <row r="10" spans="1:3">
      <c r="A10" s="4" t="s">
        <v>42</v>
      </c>
      <c r="B10" s="5" t="n">
        <v>17647888</v>
      </c>
      <c r="C10" s="5" t="n">
        <v>8142523</v>
      </c>
    </row>
    <row r="11" spans="1:3">
      <c r="A11" s="4" t="s">
        <v>43</v>
      </c>
      <c r="B11" s="5" t="n">
        <v>918819</v>
      </c>
      <c r="C11" s="5" t="n">
        <v>845000</v>
      </c>
    </row>
    <row r="12" spans="1:3">
      <c r="A12" s="4" t="s">
        <v>44</v>
      </c>
      <c r="B12" s="5" t="n">
        <v>540064</v>
      </c>
      <c r="C12" s="5" t="n">
        <v>35630</v>
      </c>
    </row>
    <row r="13" spans="1:3">
      <c r="A13" s="4" t="s">
        <v>45</v>
      </c>
      <c r="B13" s="5" t="n">
        <v>56033509</v>
      </c>
      <c r="C13" s="5" t="n">
        <v>22544242</v>
      </c>
    </row>
    <row r="14" spans="1:3">
      <c r="A14" s="3" t="s">
        <v>46</v>
      </c>
    </row>
    <row r="15" spans="1:3">
      <c r="A15" s="4" t="s">
        <v>47</v>
      </c>
      <c r="B15" s="5" t="n">
        <v>7733459</v>
      </c>
      <c r="C15" s="5" t="n">
        <v>4208783</v>
      </c>
    </row>
    <row r="16" spans="1:3">
      <c r="A16" s="4" t="s">
        <v>48</v>
      </c>
      <c r="B16" s="5" t="n">
        <v>294169</v>
      </c>
      <c r="C16" s="4" t="s">
        <v>36</v>
      </c>
    </row>
    <row r="17" spans="1:3">
      <c r="A17" s="4" t="s">
        <v>49</v>
      </c>
      <c r="B17" s="5" t="n">
        <v>263107</v>
      </c>
      <c r="C17" s="5" t="n">
        <v>177795</v>
      </c>
    </row>
    <row r="18" spans="1:3">
      <c r="A18" s="4" t="s">
        <v>50</v>
      </c>
      <c r="B18" s="5" t="n">
        <v>3454913</v>
      </c>
      <c r="C18" s="5" t="n">
        <v>2129711</v>
      </c>
    </row>
    <row r="19" spans="1:3">
      <c r="A19" s="4" t="s">
        <v>51</v>
      </c>
      <c r="B19" s="5" t="n">
        <v>5174529</v>
      </c>
      <c r="C19" s="5" t="n">
        <v>309130</v>
      </c>
    </row>
    <row r="20" spans="1:3">
      <c r="A20" s="4" t="s">
        <v>52</v>
      </c>
      <c r="B20" s="5" t="n">
        <v>1387139</v>
      </c>
      <c r="C20" s="4" t="s">
        <v>36</v>
      </c>
    </row>
    <row r="21" spans="1:3">
      <c r="A21" s="4" t="s">
        <v>53</v>
      </c>
      <c r="B21" s="5" t="n">
        <v>1042589</v>
      </c>
      <c r="C21" s="5" t="n">
        <v>73746</v>
      </c>
    </row>
    <row r="22" spans="1:3">
      <c r="A22" s="4" t="s">
        <v>54</v>
      </c>
      <c r="B22" s="5" t="n">
        <v>3748000</v>
      </c>
      <c r="C22" s="5" t="n">
        <v>1274000</v>
      </c>
    </row>
    <row r="23" spans="1:3">
      <c r="A23" s="4" t="s">
        <v>55</v>
      </c>
      <c r="B23" s="5" t="n">
        <v>2056887</v>
      </c>
      <c r="C23" s="5" t="n">
        <v>654020</v>
      </c>
    </row>
    <row r="24" spans="1:3">
      <c r="A24" s="4" t="s">
        <v>56</v>
      </c>
      <c r="B24" s="5" t="n">
        <v>25154792</v>
      </c>
      <c r="C24" s="5" t="n">
        <v>8827185</v>
      </c>
    </row>
    <row r="25" spans="1:3">
      <c r="A25" s="3" t="s">
        <v>57</v>
      </c>
    </row>
    <row r="26" spans="1:3">
      <c r="A26" s="4" t="s">
        <v>58</v>
      </c>
      <c r="B26" s="5" t="n">
        <v>6402228</v>
      </c>
      <c r="C26" s="5" t="n">
        <v>2383815</v>
      </c>
    </row>
    <row r="27" spans="1:3">
      <c r="A27" s="4" t="s">
        <v>59</v>
      </c>
      <c r="B27" s="5" t="n">
        <v>1222158</v>
      </c>
      <c r="C27" s="4" t="s">
        <v>36</v>
      </c>
    </row>
    <row r="28" spans="1:3">
      <c r="A28" s="4" t="s">
        <v>60</v>
      </c>
      <c r="B28" s="5" t="n">
        <v>3869066</v>
      </c>
      <c r="C28" s="5" t="n">
        <v>4088618</v>
      </c>
    </row>
    <row r="29" spans="1:3">
      <c r="A29" s="4" t="s">
        <v>61</v>
      </c>
      <c r="B29" s="5" t="n">
        <v>3599307</v>
      </c>
      <c r="C29" s="5" t="n">
        <v>119055</v>
      </c>
    </row>
    <row r="30" spans="1:3">
      <c r="A30" s="4" t="s">
        <v>62</v>
      </c>
      <c r="B30" s="5" t="n">
        <v>15092759</v>
      </c>
      <c r="C30" s="5" t="n">
        <v>6591488</v>
      </c>
    </row>
    <row r="31" spans="1:3">
      <c r="A31" s="4" t="s">
        <v>63</v>
      </c>
      <c r="B31" s="5" t="n">
        <v>94000</v>
      </c>
      <c r="C31" s="4" t="s">
        <v>36</v>
      </c>
    </row>
    <row r="32" spans="1:3">
      <c r="A32" s="4" t="s">
        <v>64</v>
      </c>
      <c r="B32" s="5" t="n">
        <v>40341551</v>
      </c>
      <c r="C32" s="5" t="n">
        <v>15418673</v>
      </c>
    </row>
    <row r="33" spans="1:3">
      <c r="A33" s="4" t="s">
        <v>65</v>
      </c>
      <c r="B33" s="4" t="s">
        <v>36</v>
      </c>
      <c r="C33" s="4" t="s">
        <v>36</v>
      </c>
    </row>
    <row r="34" spans="1:3">
      <c r="A34" s="3" t="s">
        <v>66</v>
      </c>
    </row>
    <row r="35" spans="1:3">
      <c r="A35" s="4" t="s">
        <v>67</v>
      </c>
      <c r="B35" s="5" t="n">
        <v>1000</v>
      </c>
      <c r="C35" s="5" t="n">
        <v>1000</v>
      </c>
    </row>
    <row r="36" spans="1:3">
      <c r="A36" s="4" t="s">
        <v>68</v>
      </c>
      <c r="B36" s="5" t="n">
        <v>9460</v>
      </c>
      <c r="C36" s="5" t="n">
        <v>7158</v>
      </c>
    </row>
    <row r="37" spans="1:3">
      <c r="A37" s="4" t="s">
        <v>69</v>
      </c>
      <c r="B37" s="5" t="n">
        <v>5230745</v>
      </c>
      <c r="C37" s="5" t="n">
        <v>1020444</v>
      </c>
    </row>
    <row r="38" spans="1:3">
      <c r="A38" s="4" t="s">
        <v>70</v>
      </c>
      <c r="B38" s="5" t="n">
        <v>11424900</v>
      </c>
      <c r="C38" s="5" t="n">
        <v>6430855</v>
      </c>
    </row>
    <row r="39" spans="1:3">
      <c r="A39" s="4" t="s">
        <v>71</v>
      </c>
      <c r="B39" s="5" t="n">
        <v>-974147</v>
      </c>
      <c r="C39" s="5" t="n">
        <v>-333888</v>
      </c>
    </row>
    <row r="40" spans="1:3">
      <c r="A40" s="4" t="s">
        <v>72</v>
      </c>
      <c r="B40" s="5" t="n">
        <v>15691958</v>
      </c>
      <c r="C40" s="5" t="n">
        <v>7125569</v>
      </c>
    </row>
    <row r="41" spans="1:3">
      <c r="A41" s="4" t="s">
        <v>73</v>
      </c>
      <c r="B41" s="6" t="n">
        <v>56033509</v>
      </c>
      <c r="C41" s="6" t="n">
        <v>22544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191</v>
      </c>
      <c r="B14" s="4" t="s">
        <v>241</v>
      </c>
    </row>
    <row r="15" spans="1:2">
      <c r="A15" s="4" t="s">
        <v>43</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14</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17</v>
      </c>
      <c r="B26" s="4" t="s">
        <v>262</v>
      </c>
    </row>
    <row r="27" spans="1:2">
      <c r="A27" s="4" t="s">
        <v>263</v>
      </c>
      <c r="B27" s="4" t="s">
        <v>264</v>
      </c>
    </row>
    <row r="28" spans="1:2">
      <c r="A28" s="4" t="s">
        <v>265</v>
      </c>
      <c r="B28"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17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17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182</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184</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2</v>
      </c>
    </row>
    <row r="2" spans="1:3">
      <c r="A2" s="3" t="s">
        <v>75</v>
      </c>
    </row>
    <row r="3" spans="1:3">
      <c r="A3" s="4" t="s">
        <v>76</v>
      </c>
      <c r="B3" s="7" t="n">
        <v>0.001</v>
      </c>
      <c r="C3" s="7" t="n">
        <v>0.001</v>
      </c>
    </row>
    <row r="4" spans="1:3">
      <c r="A4" s="4" t="s">
        <v>77</v>
      </c>
      <c r="B4" s="5" t="n">
        <v>10000000</v>
      </c>
      <c r="C4" s="5" t="n">
        <v>10000000</v>
      </c>
    </row>
    <row r="5" spans="1:3">
      <c r="A5" s="4" t="s">
        <v>78</v>
      </c>
      <c r="B5" s="5" t="n">
        <v>1000000</v>
      </c>
      <c r="C5" s="5" t="n">
        <v>1000000</v>
      </c>
    </row>
    <row r="6" spans="1:3">
      <c r="A6" s="4" t="s">
        <v>79</v>
      </c>
      <c r="B6" s="5" t="n">
        <v>1000000</v>
      </c>
      <c r="C6" s="5" t="n">
        <v>1000000</v>
      </c>
    </row>
    <row r="7" spans="1:3">
      <c r="A7" s="4" t="s">
        <v>80</v>
      </c>
      <c r="B7" s="7" t="n">
        <v>0.001</v>
      </c>
      <c r="C7" s="7" t="n">
        <v>0.001</v>
      </c>
    </row>
    <row r="8" spans="1:3">
      <c r="A8" s="4" t="s">
        <v>81</v>
      </c>
      <c r="B8" s="5" t="n">
        <v>20000000</v>
      </c>
      <c r="C8" s="5" t="n">
        <v>20000000</v>
      </c>
    </row>
    <row r="9" spans="1:3">
      <c r="A9" s="4" t="s">
        <v>82</v>
      </c>
      <c r="B9" s="5" t="n">
        <v>9460283</v>
      </c>
      <c r="C9" s="5" t="n">
        <v>7158087</v>
      </c>
    </row>
    <row r="10" spans="1:3">
      <c r="A10" s="4" t="s">
        <v>83</v>
      </c>
      <c r="B10" s="5" t="n">
        <v>9460283</v>
      </c>
      <c r="C10" s="5" t="n">
        <v>7158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89</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92</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198</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4" t="s">
        <v>293</v>
      </c>
      <c r="B3" s="4" t="s">
        <v>294</v>
      </c>
    </row>
    <row r="4" spans="1:2">
      <c r="A4" s="4" t="s">
        <v>295</v>
      </c>
      <c r="B4" s="4" t="s">
        <v>296</v>
      </c>
    </row>
    <row r="5" spans="1:2">
      <c r="A5" s="4" t="s">
        <v>297</v>
      </c>
      <c r="B5" s="4" t="s">
        <v>298</v>
      </c>
    </row>
    <row r="6" spans="1:2">
      <c r="A6" s="4" t="s">
        <v>299</v>
      </c>
    </row>
    <row r="7" spans="1:2">
      <c r="A7" s="4" t="s">
        <v>293</v>
      </c>
      <c r="B7" s="4" t="s">
        <v>300</v>
      </c>
    </row>
    <row r="8" spans="1:2">
      <c r="A8" s="4" t="s">
        <v>295</v>
      </c>
      <c r="B8" s="4" t="s">
        <v>301</v>
      </c>
    </row>
    <row r="9" spans="1:2">
      <c r="A9" s="4" t="s">
        <v>297</v>
      </c>
      <c r="B9"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1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80"/>
    <col customWidth="1" max="7" min="7" width="14"/>
  </cols>
  <sheetData>
    <row r="1" spans="1:7">
      <c r="A1" s="1" t="s">
        <v>308</v>
      </c>
      <c r="B1" s="2" t="s">
        <v>309</v>
      </c>
      <c r="C1" s="2" t="s">
        <v>310</v>
      </c>
      <c r="D1" s="2" t="s">
        <v>310</v>
      </c>
      <c r="E1" s="2" t="s">
        <v>309</v>
      </c>
      <c r="F1" s="2" t="s">
        <v>2</v>
      </c>
      <c r="G1" s="2" t="s">
        <v>32</v>
      </c>
    </row>
    <row r="2" spans="1:7">
      <c r="A2" s="4" t="s">
        <v>311</v>
      </c>
      <c r="C2" s="6" t="n">
        <v>7700000</v>
      </c>
    </row>
    <row r="3" spans="1:7">
      <c r="A3" s="4" t="s">
        <v>312</v>
      </c>
      <c r="C3" s="5" t="n">
        <v>476340</v>
      </c>
    </row>
    <row r="4" spans="1:7">
      <c r="A4" s="4" t="s">
        <v>313</v>
      </c>
      <c r="C4" s="5" t="n">
        <v>5200000</v>
      </c>
    </row>
    <row r="5" spans="1:7">
      <c r="A5" s="4" t="s">
        <v>314</v>
      </c>
      <c r="C5" s="5" t="n">
        <v>1500000</v>
      </c>
    </row>
    <row r="6" spans="1:7">
      <c r="A6" s="4" t="s">
        <v>315</v>
      </c>
      <c r="C6" s="6" t="n">
        <v>1000000</v>
      </c>
    </row>
    <row r="7" spans="1:7">
      <c r="A7" s="4" t="s">
        <v>316</v>
      </c>
      <c r="C7" s="5" t="n">
        <v>315458</v>
      </c>
    </row>
    <row r="8" spans="1:7">
      <c r="A8" s="4" t="s">
        <v>317</v>
      </c>
      <c r="C8" s="6" t="n">
        <v>23000000</v>
      </c>
    </row>
    <row r="9" spans="1:7">
      <c r="A9" s="4" t="s">
        <v>318</v>
      </c>
      <c r="C9" s="6" t="n">
        <v>2400000</v>
      </c>
    </row>
    <row r="10" spans="1:7">
      <c r="A10" s="4" t="s">
        <v>319</v>
      </c>
      <c r="F10" s="6" t="n">
        <v>3454913</v>
      </c>
      <c r="G10" s="6" t="n">
        <v>2129711</v>
      </c>
    </row>
    <row r="11" spans="1:7">
      <c r="A11" s="4" t="s">
        <v>320</v>
      </c>
      <c r="F11" s="4" t="s">
        <v>321</v>
      </c>
    </row>
    <row r="12" spans="1:7">
      <c r="A12" s="4" t="s">
        <v>322</v>
      </c>
    </row>
    <row r="13" spans="1:7">
      <c r="A13" s="4" t="s">
        <v>323</v>
      </c>
      <c r="D13" s="4" t="s">
        <v>324</v>
      </c>
    </row>
    <row r="14" spans="1:7">
      <c r="A14" s="4" t="s">
        <v>325</v>
      </c>
      <c r="C14" s="4" t="s">
        <v>326</v>
      </c>
      <c r="D14" s="4" t="s">
        <v>326</v>
      </c>
    </row>
    <row r="15" spans="1:7">
      <c r="A15" s="4" t="s">
        <v>322</v>
      </c>
    </row>
    <row r="16" spans="1:7">
      <c r="A16" s="4" t="s">
        <v>311</v>
      </c>
      <c r="C16" s="6" t="n">
        <v>7676262</v>
      </c>
    </row>
    <row r="17" spans="1:7">
      <c r="A17" s="4" t="s">
        <v>323</v>
      </c>
      <c r="C17" s="4" t="s">
        <v>324</v>
      </c>
    </row>
    <row r="18" spans="1:7">
      <c r="A18" s="4" t="s">
        <v>327</v>
      </c>
    </row>
    <row r="19" spans="1:7">
      <c r="A19" s="4" t="s">
        <v>311</v>
      </c>
      <c r="B19" s="6" t="n">
        <v>8919206</v>
      </c>
    </row>
    <row r="20" spans="1:7">
      <c r="A20" s="4" t="s">
        <v>313</v>
      </c>
      <c r="E20" s="6" t="n">
        <v>4902670</v>
      </c>
    </row>
    <row r="21" spans="1:7">
      <c r="A21" s="4" t="s">
        <v>328</v>
      </c>
    </row>
    <row r="22" spans="1:7">
      <c r="A22" s="4" t="s">
        <v>311</v>
      </c>
      <c r="E22" s="5" t="n">
        <v>717936</v>
      </c>
    </row>
    <row r="23" spans="1:7">
      <c r="A23" s="4" t="s">
        <v>329</v>
      </c>
    </row>
    <row r="24" spans="1:7">
      <c r="A24" s="4" t="s">
        <v>311</v>
      </c>
      <c r="E24" s="6" t="n">
        <v>3298600</v>
      </c>
    </row>
    <row r="25" spans="1:7">
      <c r="A25" s="4" t="s">
        <v>330</v>
      </c>
    </row>
    <row r="26" spans="1:7">
      <c r="A26" s="4" t="s">
        <v>331</v>
      </c>
      <c r="C26" s="6" t="n">
        <v>5250000</v>
      </c>
      <c r="D26" s="6" t="n">
        <v>5250000</v>
      </c>
    </row>
    <row r="27" spans="1:7">
      <c r="A27" s="4" t="s">
        <v>323</v>
      </c>
      <c r="C27" s="4" t="s">
        <v>332</v>
      </c>
    </row>
    <row r="28" spans="1:7">
      <c r="A28" s="4" t="s">
        <v>333</v>
      </c>
    </row>
    <row r="29" spans="1:7">
      <c r="A29" s="4" t="s">
        <v>319</v>
      </c>
      <c r="C29" s="6" t="n">
        <v>3500000</v>
      </c>
      <c r="D29" s="6" t="n">
        <v>3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34</v>
      </c>
      <c r="B1" s="2" t="s">
        <v>1</v>
      </c>
    </row>
    <row r="2" spans="1:3">
      <c r="B2" s="2" t="s">
        <v>2</v>
      </c>
      <c r="C2" s="2" t="s">
        <v>32</v>
      </c>
    </row>
    <row r="3" spans="1:3">
      <c r="A3" s="3" t="s">
        <v>174</v>
      </c>
    </row>
    <row r="4" spans="1:3">
      <c r="A4" s="4" t="s">
        <v>335</v>
      </c>
      <c r="B4" s="4" t="s">
        <v>336</v>
      </c>
    </row>
    <row r="5" spans="1:3">
      <c r="A5" s="4" t="s">
        <v>337</v>
      </c>
      <c r="B5" s="6" t="n">
        <v>121650</v>
      </c>
      <c r="C5" s="6" t="n">
        <v>65002</v>
      </c>
    </row>
    <row r="6" spans="1:3">
      <c r="A6" s="4" t="s">
        <v>338</v>
      </c>
      <c r="B6" s="6" t="n">
        <v>970763</v>
      </c>
      <c r="C6" s="6" t="n">
        <v>148967</v>
      </c>
    </row>
    <row r="7" spans="1:3">
      <c r="A7" s="4" t="s">
        <v>339</v>
      </c>
      <c r="B7" s="5" t="n">
        <v>139987</v>
      </c>
      <c r="C7" s="5" t="n">
        <v>67569</v>
      </c>
    </row>
    <row r="8" spans="1:3">
      <c r="A8" s="4" t="s">
        <v>106</v>
      </c>
      <c r="B8" s="6" t="n">
        <v>640259</v>
      </c>
      <c r="C8" s="6" t="n">
        <v>1773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5"/>
  </cols>
  <sheetData>
    <row r="1" spans="1:2">
      <c r="A1" s="1" t="s">
        <v>340</v>
      </c>
      <c r="B1" s="2" t="s">
        <v>1</v>
      </c>
    </row>
    <row r="2" spans="1:2">
      <c r="B2" s="2" t="s">
        <v>2</v>
      </c>
    </row>
    <row r="3" spans="1:2">
      <c r="A3" s="4" t="s">
        <v>34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row>
    <row r="10" spans="1:2">
      <c r="A10" s="4" t="s">
        <v>342</v>
      </c>
      <c r="B10" s="4" t="s">
        <v>353</v>
      </c>
    </row>
    <row r="11" spans="1:2">
      <c r="A11" s="4" t="s">
        <v>344</v>
      </c>
      <c r="B11" s="4" t="s">
        <v>354</v>
      </c>
    </row>
    <row r="12" spans="1:2">
      <c r="A12" s="4" t="s">
        <v>346</v>
      </c>
      <c r="B12" s="4" t="s">
        <v>355</v>
      </c>
    </row>
    <row r="13" spans="1:2">
      <c r="A13" s="4" t="s">
        <v>350</v>
      </c>
      <c r="B13" s="4" t="s">
        <v>351</v>
      </c>
    </row>
    <row r="14" spans="1:2">
      <c r="A14" s="4" t="s">
        <v>356</v>
      </c>
    </row>
    <row r="15" spans="1:2">
      <c r="A15" s="4" t="s">
        <v>342</v>
      </c>
      <c r="B15" s="4" t="s">
        <v>357</v>
      </c>
    </row>
    <row r="16" spans="1:2">
      <c r="A16" s="4" t="s">
        <v>344</v>
      </c>
      <c r="B16" s="4" t="s">
        <v>358</v>
      </c>
    </row>
    <row r="17" spans="1:2">
      <c r="A17" s="4" t="s">
        <v>346</v>
      </c>
      <c r="B17" s="4" t="s">
        <v>359</v>
      </c>
    </row>
    <row r="18" spans="1:2">
      <c r="A18" s="4" t="s">
        <v>348</v>
      </c>
      <c r="B18" s="4" t="s">
        <v>360</v>
      </c>
    </row>
    <row r="19" spans="1:2">
      <c r="A19" s="4" t="s">
        <v>350</v>
      </c>
      <c r="B19" s="4" t="s">
        <v>351</v>
      </c>
    </row>
    <row r="20" spans="1:2">
      <c r="A20" s="4" t="s">
        <v>361</v>
      </c>
    </row>
    <row r="21" spans="1:2">
      <c r="A21" s="4" t="s">
        <v>342</v>
      </c>
      <c r="B21" s="4" t="s">
        <v>362</v>
      </c>
    </row>
    <row r="22" spans="1:2">
      <c r="A22" s="4" t="s">
        <v>344</v>
      </c>
      <c r="B22" s="4" t="s">
        <v>363</v>
      </c>
    </row>
    <row r="23" spans="1:2">
      <c r="A23" s="4" t="s">
        <v>346</v>
      </c>
      <c r="B23" s="4" t="s">
        <v>364</v>
      </c>
    </row>
    <row r="24" spans="1:2">
      <c r="A24" s="4" t="s">
        <v>350</v>
      </c>
      <c r="B24" s="4" t="s">
        <v>351</v>
      </c>
    </row>
    <row r="25" spans="1:2">
      <c r="A25" s="4" t="s">
        <v>322</v>
      </c>
    </row>
    <row r="26" spans="1:2">
      <c r="A26" s="4" t="s">
        <v>342</v>
      </c>
      <c r="B26" s="4" t="s">
        <v>365</v>
      </c>
    </row>
    <row r="27" spans="1:2">
      <c r="A27" s="4" t="s">
        <v>344</v>
      </c>
      <c r="B27" s="4" t="s">
        <v>366</v>
      </c>
    </row>
    <row r="28" spans="1:2">
      <c r="A28" s="4" t="s">
        <v>346</v>
      </c>
      <c r="B28" s="4" t="s">
        <v>367</v>
      </c>
    </row>
    <row r="29" spans="1:2">
      <c r="A29" s="4" t="s">
        <v>348</v>
      </c>
      <c r="B29" s="4" t="s">
        <v>368</v>
      </c>
    </row>
    <row r="30" spans="1:2">
      <c r="A30" s="4" t="s">
        <v>350</v>
      </c>
      <c r="B30" s="4" t="s">
        <v>351</v>
      </c>
    </row>
    <row r="31" spans="1:2">
      <c r="A31" s="4" t="s">
        <v>369</v>
      </c>
    </row>
    <row r="32" spans="1:2">
      <c r="A32" s="4" t="s">
        <v>342</v>
      </c>
      <c r="B32" s="4" t="s">
        <v>370</v>
      </c>
    </row>
    <row r="33" spans="1:2">
      <c r="A33" s="4" t="s">
        <v>344</v>
      </c>
      <c r="B33" s="4" t="s">
        <v>358</v>
      </c>
    </row>
    <row r="34" spans="1:2">
      <c r="A34" s="4" t="s">
        <v>346</v>
      </c>
      <c r="B34" s="4" t="s">
        <v>371</v>
      </c>
    </row>
    <row r="35" spans="1:2">
      <c r="A35" s="4" t="s">
        <v>350</v>
      </c>
      <c r="B35" s="4" t="s">
        <v>351</v>
      </c>
    </row>
    <row r="36" spans="1:2">
      <c r="A36" s="4" t="s">
        <v>372</v>
      </c>
    </row>
    <row r="37" spans="1:2">
      <c r="A37" s="4" t="s">
        <v>342</v>
      </c>
      <c r="B37" s="4" t="s">
        <v>373</v>
      </c>
    </row>
    <row r="38" spans="1:2">
      <c r="A38" s="4" t="s">
        <v>344</v>
      </c>
      <c r="B38" s="4" t="s">
        <v>358</v>
      </c>
    </row>
    <row r="39" spans="1:2">
      <c r="A39" s="4" t="s">
        <v>346</v>
      </c>
      <c r="B39" s="4" t="s">
        <v>371</v>
      </c>
    </row>
    <row r="40" spans="1:2">
      <c r="A40" s="4" t="s">
        <v>350</v>
      </c>
      <c r="B40" s="4" t="s">
        <v>351</v>
      </c>
    </row>
    <row r="41" spans="1:2">
      <c r="A41" s="4" t="s">
        <v>374</v>
      </c>
    </row>
    <row r="42" spans="1:2">
      <c r="A42" s="4" t="s">
        <v>342</v>
      </c>
      <c r="B42" s="4" t="s">
        <v>375</v>
      </c>
    </row>
    <row r="43" spans="1:2">
      <c r="A43" s="4" t="s">
        <v>344</v>
      </c>
      <c r="B43" s="4" t="s">
        <v>358</v>
      </c>
    </row>
    <row r="44" spans="1:2">
      <c r="A44" s="4" t="s">
        <v>346</v>
      </c>
      <c r="B44" s="4" t="s">
        <v>371</v>
      </c>
    </row>
    <row r="45" spans="1:2">
      <c r="A45" s="4" t="s">
        <v>350</v>
      </c>
      <c r="B4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4" t="s">
        <v>377</v>
      </c>
    </row>
    <row r="4" spans="1:2">
      <c r="A4" s="4" t="s">
        <v>378</v>
      </c>
      <c r="B4" s="4" t="s">
        <v>379</v>
      </c>
    </row>
    <row r="5" spans="1:2">
      <c r="A5" s="4" t="s">
        <v>380</v>
      </c>
    </row>
    <row r="6" spans="1:2">
      <c r="A6" s="4" t="s">
        <v>378</v>
      </c>
      <c r="B6" s="4" t="s">
        <v>381</v>
      </c>
    </row>
    <row r="7" spans="1:2">
      <c r="A7" s="4" t="s">
        <v>382</v>
      </c>
    </row>
    <row r="8" spans="1:2">
      <c r="A8" s="4" t="s">
        <v>378</v>
      </c>
      <c r="B8" s="4" t="s">
        <v>332</v>
      </c>
    </row>
    <row r="9" spans="1:2">
      <c r="A9" s="4" t="s">
        <v>383</v>
      </c>
    </row>
    <row r="10" spans="1:2">
      <c r="A10" s="4" t="s">
        <v>378</v>
      </c>
      <c r="B10"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385</v>
      </c>
    </row>
    <row r="3" spans="1:2">
      <c r="A3" s="4" t="s">
        <v>386</v>
      </c>
      <c r="B3" s="6" t="n">
        <v>15000000</v>
      </c>
    </row>
    <row r="4" spans="1:2">
      <c r="A4" s="4" t="s">
        <v>387</v>
      </c>
      <c r="B4" s="4" t="s">
        <v>388</v>
      </c>
    </row>
    <row r="5" spans="1:2">
      <c r="A5" s="4" t="s">
        <v>389</v>
      </c>
      <c r="B5" s="4" t="s">
        <v>390</v>
      </c>
    </row>
    <row r="6" spans="1:2">
      <c r="A6" s="4" t="s">
        <v>391</v>
      </c>
      <c r="B6" s="6"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4</v>
      </c>
      <c r="B1" s="2" t="s">
        <v>1</v>
      </c>
    </row>
    <row r="2" spans="1:3">
      <c r="B2" s="2" t="s">
        <v>2</v>
      </c>
      <c r="C2" s="2" t="s">
        <v>32</v>
      </c>
    </row>
    <row r="3" spans="1:3">
      <c r="A3" s="3" t="s">
        <v>85</v>
      </c>
    </row>
    <row r="4" spans="1:3">
      <c r="A4" s="4" t="s">
        <v>86</v>
      </c>
      <c r="B4" s="6" t="n">
        <v>49244011</v>
      </c>
      <c r="C4" s="6" t="n">
        <v>31622344</v>
      </c>
    </row>
    <row r="5" spans="1:3">
      <c r="A5" s="4" t="s">
        <v>87</v>
      </c>
      <c r="B5" s="5" t="n">
        <v>44460549</v>
      </c>
      <c r="C5" s="5" t="n">
        <v>25265045</v>
      </c>
    </row>
    <row r="6" spans="1:3">
      <c r="A6" s="4" t="s">
        <v>88</v>
      </c>
      <c r="B6" s="5" t="n">
        <v>93704560</v>
      </c>
      <c r="C6" s="5" t="n">
        <v>56887389</v>
      </c>
    </row>
    <row r="7" spans="1:3">
      <c r="A7" s="3" t="s">
        <v>89</v>
      </c>
    </row>
    <row r="8" spans="1:3">
      <c r="A8" s="4" t="s">
        <v>90</v>
      </c>
      <c r="B8" s="5" t="n">
        <v>35496098</v>
      </c>
      <c r="C8" s="5" t="n">
        <v>24843753</v>
      </c>
    </row>
    <row r="9" spans="1:3">
      <c r="A9" s="4" t="s">
        <v>91</v>
      </c>
      <c r="B9" s="5" t="n">
        <v>28994792</v>
      </c>
      <c r="C9" s="5" t="n">
        <v>15721066</v>
      </c>
    </row>
    <row r="10" spans="1:3">
      <c r="A10" s="4" t="s">
        <v>92</v>
      </c>
      <c r="B10" s="5" t="n">
        <v>64490890</v>
      </c>
      <c r="C10" s="5" t="n">
        <v>40564819</v>
      </c>
    </row>
    <row r="11" spans="1:3">
      <c r="A11" s="4" t="s">
        <v>93</v>
      </c>
      <c r="B11" s="5" t="n">
        <v>29213670</v>
      </c>
      <c r="C11" s="5" t="n">
        <v>16322570</v>
      </c>
    </row>
    <row r="12" spans="1:3">
      <c r="A12" s="3" t="s">
        <v>94</v>
      </c>
    </row>
    <row r="13" spans="1:3">
      <c r="A13" s="4" t="s">
        <v>95</v>
      </c>
      <c r="B13" s="5" t="n">
        <v>24149772</v>
      </c>
      <c r="C13" s="5" t="n">
        <v>13821546</v>
      </c>
    </row>
    <row r="14" spans="1:3">
      <c r="A14" s="4" t="s">
        <v>96</v>
      </c>
      <c r="B14" s="5" t="n">
        <v>24149772</v>
      </c>
      <c r="C14" s="5" t="n">
        <v>13821546</v>
      </c>
    </row>
    <row r="15" spans="1:3">
      <c r="A15" s="4" t="s">
        <v>97</v>
      </c>
      <c r="B15" s="5" t="n">
        <v>5063898</v>
      </c>
      <c r="C15" s="5" t="n">
        <v>2501024</v>
      </c>
    </row>
    <row r="16" spans="1:3">
      <c r="A16" s="3" t="s">
        <v>98</v>
      </c>
    </row>
    <row r="17" spans="1:3">
      <c r="A17" s="4" t="s">
        <v>99</v>
      </c>
      <c r="B17" s="5" t="n">
        <v>1693931</v>
      </c>
      <c r="C17" s="5" t="n">
        <v>834290</v>
      </c>
    </row>
    <row r="18" spans="1:3">
      <c r="A18" s="4" t="s">
        <v>100</v>
      </c>
      <c r="B18" s="5" t="n">
        <v>-673612</v>
      </c>
      <c r="C18" s="5" t="n">
        <v>-496281</v>
      </c>
    </row>
    <row r="19" spans="1:3">
      <c r="A19" s="4" t="s">
        <v>101</v>
      </c>
      <c r="B19" s="5" t="n">
        <v>1020319</v>
      </c>
      <c r="C19" s="5" t="n">
        <v>338009</v>
      </c>
    </row>
    <row r="20" spans="1:3">
      <c r="A20" s="4" t="s">
        <v>102</v>
      </c>
      <c r="B20" s="5" t="n">
        <v>6084217</v>
      </c>
      <c r="C20" s="5" t="n">
        <v>2839033</v>
      </c>
    </row>
    <row r="21" spans="1:3">
      <c r="A21" s="4" t="s">
        <v>103</v>
      </c>
      <c r="B21" s="5" t="n">
        <v>1090172</v>
      </c>
      <c r="C21" s="5" t="n">
        <v>917</v>
      </c>
    </row>
    <row r="22" spans="1:3">
      <c r="A22" s="4" t="s">
        <v>104</v>
      </c>
      <c r="B22" s="5" t="n">
        <v>4994045</v>
      </c>
      <c r="C22" s="5" t="n">
        <v>2838116</v>
      </c>
    </row>
    <row r="23" spans="1:3">
      <c r="A23" s="3" t="s">
        <v>105</v>
      </c>
    </row>
    <row r="24" spans="1:3">
      <c r="A24" s="4" t="s">
        <v>106</v>
      </c>
      <c r="B24" s="5" t="n">
        <v>-640259</v>
      </c>
      <c r="C24" s="5" t="n">
        <v>-177329</v>
      </c>
    </row>
    <row r="25" spans="1:3">
      <c r="A25" s="4" t="s">
        <v>107</v>
      </c>
      <c r="B25" s="6" t="n">
        <v>4353786</v>
      </c>
      <c r="C25" s="6" t="n">
        <v>2660787</v>
      </c>
    </row>
    <row r="26" spans="1:3">
      <c r="A26" s="4" t="s">
        <v>108</v>
      </c>
      <c r="B26" s="8" t="n">
        <v>0.59</v>
      </c>
      <c r="C26" s="8" t="n">
        <v>0.41</v>
      </c>
    </row>
    <row r="27" spans="1:3">
      <c r="A27" s="4" t="s">
        <v>109</v>
      </c>
      <c r="B27" s="8" t="n">
        <v>0.58</v>
      </c>
      <c r="C27" s="8" t="n">
        <v>0.4</v>
      </c>
    </row>
    <row r="28" spans="1:3">
      <c r="A28" s="4" t="s">
        <v>110</v>
      </c>
      <c r="B28" s="5" t="n">
        <v>8441620</v>
      </c>
      <c r="C28" s="5" t="n">
        <v>6843666</v>
      </c>
    </row>
    <row r="29" spans="1:3">
      <c r="A29" s="4" t="s">
        <v>111</v>
      </c>
      <c r="B29" s="5" t="n">
        <v>8581607</v>
      </c>
      <c r="C29" s="5" t="n">
        <v>69112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4" t="s">
        <v>393</v>
      </c>
      <c r="B3" s="6" t="n">
        <v>93704560</v>
      </c>
      <c r="C3" s="6" t="n">
        <v>56887389</v>
      </c>
    </row>
    <row r="4" spans="1:3">
      <c r="A4" s="4" t="s">
        <v>394</v>
      </c>
      <c r="B4" s="5" t="n">
        <v>56033509</v>
      </c>
      <c r="C4" s="5" t="n">
        <v>22544242</v>
      </c>
    </row>
    <row r="5" spans="1:3">
      <c r="A5" s="4" t="s">
        <v>37</v>
      </c>
      <c r="B5" s="5" t="n">
        <v>13568727</v>
      </c>
      <c r="C5" s="5" t="n">
        <v>4771044</v>
      </c>
    </row>
    <row r="6" spans="1:3">
      <c r="A6" s="4" t="s">
        <v>44</v>
      </c>
      <c r="B6" s="5" t="n">
        <v>540064</v>
      </c>
      <c r="C6" s="5" t="n">
        <v>35630</v>
      </c>
    </row>
    <row r="7" spans="1:3">
      <c r="A7" s="4" t="s">
        <v>395</v>
      </c>
    </row>
    <row r="8" spans="1:3">
      <c r="A8" s="4" t="s">
        <v>393</v>
      </c>
      <c r="B8" s="5" t="n">
        <v>49244011</v>
      </c>
      <c r="C8" s="5" t="n">
        <v>31622344</v>
      </c>
    </row>
    <row r="9" spans="1:3">
      <c r="A9" s="4" t="s">
        <v>394</v>
      </c>
      <c r="B9" s="5" t="n">
        <v>23890455</v>
      </c>
      <c r="C9" s="5" t="n">
        <v>7225828</v>
      </c>
    </row>
    <row r="10" spans="1:3">
      <c r="A10" s="4" t="s">
        <v>37</v>
      </c>
      <c r="B10" s="5" t="n">
        <v>8193982</v>
      </c>
      <c r="C10" s="5" t="n">
        <v>2947242</v>
      </c>
    </row>
    <row r="11" spans="1:3">
      <c r="A11" s="4" t="s">
        <v>44</v>
      </c>
      <c r="B11" s="5" t="n">
        <v>477456</v>
      </c>
      <c r="C11" s="5" t="n">
        <v>4225</v>
      </c>
    </row>
    <row r="12" spans="1:3">
      <c r="A12" s="4" t="s">
        <v>396</v>
      </c>
    </row>
    <row r="13" spans="1:3">
      <c r="A13" s="4" t="s">
        <v>393</v>
      </c>
      <c r="B13" s="5" t="n">
        <v>44460549</v>
      </c>
      <c r="C13" s="5" t="n">
        <v>25265045</v>
      </c>
    </row>
    <row r="14" spans="1:3">
      <c r="A14" s="4" t="s">
        <v>394</v>
      </c>
      <c r="B14" s="5" t="n">
        <v>32143054</v>
      </c>
      <c r="C14" s="5" t="n">
        <v>15318414</v>
      </c>
    </row>
    <row r="15" spans="1:3">
      <c r="A15" s="4" t="s">
        <v>37</v>
      </c>
      <c r="B15" s="5" t="n">
        <v>5374745</v>
      </c>
      <c r="C15" s="5" t="n">
        <v>1823802</v>
      </c>
    </row>
    <row r="16" spans="1:3">
      <c r="A16" s="4" t="s">
        <v>44</v>
      </c>
      <c r="B16" s="6" t="n">
        <v>62608</v>
      </c>
      <c r="C16" s="6" t="n">
        <v>314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97</v>
      </c>
      <c r="B1" s="2" t="s">
        <v>1</v>
      </c>
    </row>
    <row r="2" spans="1:3">
      <c r="B2" s="2" t="s">
        <v>2</v>
      </c>
      <c r="C2" s="2" t="s">
        <v>32</v>
      </c>
    </row>
    <row r="3" spans="1:3">
      <c r="A3" s="4" t="s">
        <v>85</v>
      </c>
      <c r="B3" s="6" t="n">
        <v>93704560</v>
      </c>
      <c r="C3" s="6" t="n">
        <v>56887389</v>
      </c>
    </row>
    <row r="4" spans="1:3">
      <c r="A4" s="4" t="s">
        <v>398</v>
      </c>
    </row>
    <row r="5" spans="1:3">
      <c r="A5" s="4" t="s">
        <v>85</v>
      </c>
      <c r="B5" s="5" t="n">
        <v>21692736</v>
      </c>
      <c r="C5" s="5" t="n">
        <v>4567591</v>
      </c>
    </row>
    <row r="6" spans="1:3">
      <c r="A6" s="4" t="s">
        <v>399</v>
      </c>
    </row>
    <row r="7" spans="1:3">
      <c r="A7" s="4" t="s">
        <v>85</v>
      </c>
      <c r="B7" s="6" t="n">
        <v>72011824</v>
      </c>
      <c r="C7" s="6" t="n">
        <v>523197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4" t="s">
        <v>401</v>
      </c>
      <c r="B2" s="4" t="s">
        <v>36</v>
      </c>
      <c r="C2" s="4" t="s">
        <v>36</v>
      </c>
    </row>
    <row r="3" spans="1:3">
      <c r="A3" s="4" t="s">
        <v>402</v>
      </c>
    </row>
    <row r="4" spans="1:3">
      <c r="A4" s="4" t="s">
        <v>401</v>
      </c>
      <c r="B4" s="4" t="s">
        <v>36</v>
      </c>
      <c r="C4" s="4" t="s">
        <v>36</v>
      </c>
    </row>
    <row r="5" spans="1:3">
      <c r="A5" s="4" t="s">
        <v>403</v>
      </c>
    </row>
    <row r="6" spans="1:3">
      <c r="A6" s="4" t="s">
        <v>401</v>
      </c>
      <c r="B6" s="4" t="s">
        <v>36</v>
      </c>
      <c r="C6" s="4" t="s">
        <v>36</v>
      </c>
    </row>
    <row r="7" spans="1:3">
      <c r="A7" s="4" t="s">
        <v>404</v>
      </c>
    </row>
    <row r="8" spans="1:3">
      <c r="A8" s="4" t="s">
        <v>401</v>
      </c>
      <c r="B8" s="4" t="s">
        <v>36</v>
      </c>
      <c r="C8" s="4" t="s">
        <v>36</v>
      </c>
    </row>
    <row r="9" spans="1:3">
      <c r="A9" s="4" t="s">
        <v>405</v>
      </c>
    </row>
    <row r="10" spans="1:3">
      <c r="A10" s="4" t="s">
        <v>401</v>
      </c>
      <c r="B10" s="4" t="s">
        <v>36</v>
      </c>
      <c r="C10" s="4" t="s">
        <v>36</v>
      </c>
    </row>
    <row r="11" spans="1:3">
      <c r="A11" s="4" t="s">
        <v>406</v>
      </c>
    </row>
    <row r="12" spans="1:3">
      <c r="A12" s="4" t="s">
        <v>401</v>
      </c>
      <c r="B12" s="4" t="s">
        <v>36</v>
      </c>
      <c r="C12" s="4" t="s">
        <v>36</v>
      </c>
    </row>
    <row r="13" spans="1:3">
      <c r="A13" s="4" t="s">
        <v>407</v>
      </c>
    </row>
    <row r="14" spans="1:3">
      <c r="A14" s="4" t="s">
        <v>401</v>
      </c>
      <c r="B14" s="4" t="s">
        <v>36</v>
      </c>
      <c r="C14" s="4" t="s">
        <v>36</v>
      </c>
    </row>
    <row r="15" spans="1:3">
      <c r="A15" s="4" t="s">
        <v>408</v>
      </c>
    </row>
    <row r="16" spans="1:3">
      <c r="A16" s="4" t="s">
        <v>401</v>
      </c>
      <c r="B16" s="4" t="s">
        <v>36</v>
      </c>
      <c r="C16" s="4" t="s">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9</v>
      </c>
      <c r="B1" s="2" t="s">
        <v>2</v>
      </c>
      <c r="C1" s="2" t="s">
        <v>32</v>
      </c>
    </row>
    <row r="2" spans="1:3">
      <c r="A2" s="3" t="s">
        <v>184</v>
      </c>
    </row>
    <row r="3" spans="1:3">
      <c r="A3" s="4" t="s">
        <v>144</v>
      </c>
      <c r="B3" s="6" t="n">
        <v>698459</v>
      </c>
      <c r="C3" s="4" t="s">
        <v>36</v>
      </c>
    </row>
    <row r="4" spans="1:3">
      <c r="A4" s="4" t="s">
        <v>51</v>
      </c>
      <c r="B4" s="6" t="n">
        <v>717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0</v>
      </c>
      <c r="B1" s="2" t="s">
        <v>2</v>
      </c>
      <c r="C1" s="2" t="s">
        <v>32</v>
      </c>
    </row>
    <row r="2" spans="1:3">
      <c r="A2" s="3" t="s">
        <v>184</v>
      </c>
    </row>
    <row r="3" spans="1:3">
      <c r="A3" s="4" t="s">
        <v>145</v>
      </c>
      <c r="B3" s="6" t="n">
        <v>13690377</v>
      </c>
      <c r="C3" s="6" t="n">
        <v>4836046</v>
      </c>
    </row>
    <row r="4" spans="1:3">
      <c r="A4" s="4" t="s">
        <v>337</v>
      </c>
      <c r="B4" s="5" t="n">
        <v>-121650</v>
      </c>
      <c r="C4" s="5" t="n">
        <v>-65002</v>
      </c>
    </row>
    <row r="5" spans="1:3">
      <c r="A5" s="4" t="s">
        <v>411</v>
      </c>
      <c r="B5" s="6" t="n">
        <v>13568727</v>
      </c>
      <c r="C5" s="6" t="n">
        <v>47710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2</v>
      </c>
      <c r="B1" s="2" t="s">
        <v>2</v>
      </c>
      <c r="C1" s="2" t="s">
        <v>32</v>
      </c>
    </row>
    <row r="2" spans="1:3">
      <c r="A2" s="3" t="s">
        <v>189</v>
      </c>
    </row>
    <row r="3" spans="1:3">
      <c r="A3" s="4" t="s">
        <v>413</v>
      </c>
      <c r="B3" s="6" t="n">
        <v>9636142</v>
      </c>
      <c r="C3" s="6" t="n">
        <v>3345432</v>
      </c>
    </row>
    <row r="4" spans="1:3">
      <c r="A4" s="4" t="s">
        <v>414</v>
      </c>
      <c r="B4" s="5" t="n">
        <v>2554025</v>
      </c>
      <c r="C4" s="5" t="n">
        <v>1306906</v>
      </c>
    </row>
    <row r="5" spans="1:3">
      <c r="A5" s="4" t="s">
        <v>415</v>
      </c>
      <c r="B5" s="5" t="n">
        <v>2852223</v>
      </c>
      <c r="C5" s="5" t="n">
        <v>1866145</v>
      </c>
    </row>
    <row r="6" spans="1:3">
      <c r="A6" s="4" t="s">
        <v>416</v>
      </c>
      <c r="B6" s="5" t="n">
        <v>15042390</v>
      </c>
      <c r="C6" s="5" t="n">
        <v>6518483</v>
      </c>
    </row>
    <row r="7" spans="1:3">
      <c r="A7" s="4" t="s">
        <v>417</v>
      </c>
      <c r="B7" s="5" t="n">
        <v>-970763</v>
      </c>
      <c r="C7" s="5" t="n">
        <v>-148967</v>
      </c>
    </row>
    <row r="8" spans="1:3">
      <c r="A8" s="4" t="s">
        <v>418</v>
      </c>
      <c r="B8" s="6" t="n">
        <v>14071627</v>
      </c>
      <c r="C8" s="6" t="n">
        <v>63695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9</v>
      </c>
      <c r="B1" s="2" t="s">
        <v>1</v>
      </c>
    </row>
    <row r="2" spans="1:3">
      <c r="B2" s="2" t="s">
        <v>2</v>
      </c>
      <c r="C2" s="2" t="s">
        <v>32</v>
      </c>
    </row>
    <row r="3" spans="1:3">
      <c r="A3" s="3" t="s">
        <v>192</v>
      </c>
    </row>
    <row r="4" spans="1:3">
      <c r="A4" s="4" t="s">
        <v>137</v>
      </c>
      <c r="B4" s="6" t="n">
        <v>2296010</v>
      </c>
      <c r="C4" s="6" t="n">
        <v>7724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0</v>
      </c>
      <c r="B1" s="2" t="s">
        <v>2</v>
      </c>
      <c r="C1" s="2" t="s">
        <v>32</v>
      </c>
    </row>
    <row r="2" spans="1:3">
      <c r="A2" s="3" t="s">
        <v>192</v>
      </c>
    </row>
    <row r="3" spans="1:3">
      <c r="A3" s="4" t="s">
        <v>421</v>
      </c>
      <c r="B3" s="6" t="n">
        <v>1193230</v>
      </c>
      <c r="C3" s="6" t="n">
        <v>1194979</v>
      </c>
    </row>
    <row r="4" spans="1:3">
      <c r="A4" s="4" t="s">
        <v>422</v>
      </c>
      <c r="B4" s="5" t="n">
        <v>5019484</v>
      </c>
      <c r="C4" s="5" t="n">
        <v>3938544</v>
      </c>
    </row>
    <row r="5" spans="1:3">
      <c r="A5" s="4" t="s">
        <v>423</v>
      </c>
      <c r="B5" s="5" t="n">
        <v>1180963</v>
      </c>
      <c r="C5" s="5" t="n">
        <v>576741</v>
      </c>
    </row>
    <row r="6" spans="1:3">
      <c r="A6" s="4" t="s">
        <v>424</v>
      </c>
      <c r="B6" s="5" t="n">
        <v>1377260</v>
      </c>
      <c r="C6" s="5" t="n">
        <v>286638</v>
      </c>
    </row>
    <row r="7" spans="1:3">
      <c r="A7" s="4" t="s">
        <v>425</v>
      </c>
      <c r="B7" s="5" t="n">
        <v>12718694</v>
      </c>
      <c r="C7" s="5" t="n">
        <v>3663526</v>
      </c>
    </row>
    <row r="8" spans="1:3">
      <c r="A8" s="4" t="s">
        <v>426</v>
      </c>
      <c r="B8" s="5" t="n">
        <v>21489631</v>
      </c>
      <c r="C8" s="5" t="n">
        <v>9660428</v>
      </c>
    </row>
    <row r="9" spans="1:3">
      <c r="A9" s="4" t="s">
        <v>427</v>
      </c>
      <c r="B9" s="5" t="n">
        <v>-3841743</v>
      </c>
      <c r="C9" s="5" t="n">
        <v>-1517905</v>
      </c>
    </row>
    <row r="10" spans="1:3">
      <c r="A10" s="4" t="s">
        <v>42</v>
      </c>
      <c r="B10" s="6" t="n">
        <v>17647888</v>
      </c>
      <c r="C10" s="6" t="n">
        <v>81425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8</v>
      </c>
      <c r="B1" s="2" t="s">
        <v>2</v>
      </c>
      <c r="C1" s="2" t="s">
        <v>32</v>
      </c>
    </row>
    <row r="2" spans="1:3">
      <c r="A2" s="3" t="s">
        <v>195</v>
      </c>
    </row>
    <row r="3" spans="1:3">
      <c r="A3" s="4" t="s">
        <v>429</v>
      </c>
      <c r="B3" s="6" t="n">
        <v>2201335</v>
      </c>
      <c r="C3" s="6" t="n">
        <v>120296</v>
      </c>
    </row>
    <row r="4" spans="1:3">
      <c r="A4" s="4" t="s">
        <v>430</v>
      </c>
      <c r="B4" s="6" t="n">
        <v>274049</v>
      </c>
      <c r="C4" s="6" t="n">
        <v>7734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31</v>
      </c>
      <c r="B1" s="2" t="s">
        <v>1</v>
      </c>
    </row>
    <row r="2" spans="1:3">
      <c r="B2" s="2" t="s">
        <v>2</v>
      </c>
      <c r="C2" s="2" t="s">
        <v>32</v>
      </c>
    </row>
    <row r="3" spans="1:3">
      <c r="A3" s="3" t="s">
        <v>432</v>
      </c>
    </row>
    <row r="4" spans="1:3">
      <c r="A4" s="4" t="s">
        <v>433</v>
      </c>
      <c r="B4" s="5" t="n">
        <v>4000000</v>
      </c>
    </row>
    <row r="5" spans="1:3">
      <c r="A5" s="4" t="s">
        <v>434</v>
      </c>
      <c r="B5" s="5" t="n">
        <v>1919492</v>
      </c>
      <c r="C5" s="5" t="n">
        <v>371069</v>
      </c>
    </row>
    <row r="6" spans="1:3">
      <c r="A6" s="4" t="s">
        <v>435</v>
      </c>
      <c r="B6" s="6" t="n">
        <v>2952500</v>
      </c>
      <c r="C6" s="6" t="n">
        <v>658000</v>
      </c>
    </row>
    <row r="7" spans="1:3">
      <c r="A7" s="4" t="s">
        <v>436</v>
      </c>
    </row>
    <row r="8" spans="1:3">
      <c r="A8" s="3" t="s">
        <v>432</v>
      </c>
    </row>
    <row r="9" spans="1:3">
      <c r="A9" s="4" t="s">
        <v>434</v>
      </c>
      <c r="B9" s="5" t="n">
        <v>2290368</v>
      </c>
    </row>
    <row r="10" spans="1:3">
      <c r="A10" s="4" t="s">
        <v>435</v>
      </c>
      <c r="B10" s="6" t="n">
        <v>3610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49"/>
    <col customWidth="1" max="5" min="5" width="54"/>
    <col customWidth="1" max="6" min="6" width="13"/>
  </cols>
  <sheetData>
    <row r="1" spans="1:6">
      <c r="A1" s="1" t="s">
        <v>112</v>
      </c>
      <c r="B1" s="2" t="s">
        <v>113</v>
      </c>
      <c r="C1" s="2" t="s">
        <v>114</v>
      </c>
      <c r="D1" s="2" t="s">
        <v>115</v>
      </c>
      <c r="E1" s="2" t="s">
        <v>116</v>
      </c>
      <c r="F1" s="2" t="s">
        <v>117</v>
      </c>
    </row>
    <row r="2" spans="1:6">
      <c r="A2" s="4" t="s">
        <v>118</v>
      </c>
      <c r="B2" s="6" t="n">
        <v>6767</v>
      </c>
      <c r="C2" s="6" t="n">
        <v>199562</v>
      </c>
      <c r="D2" s="6" t="n">
        <v>3592739</v>
      </c>
      <c r="E2" s="6" t="n">
        <v>-156559</v>
      </c>
      <c r="F2" s="6" t="n">
        <v>3643509</v>
      </c>
    </row>
    <row r="3" spans="1:6">
      <c r="A3" s="4" t="s">
        <v>119</v>
      </c>
      <c r="B3" s="5" t="n">
        <v>6766587</v>
      </c>
    </row>
    <row r="4" spans="1:6">
      <c r="A4" s="4" t="s">
        <v>120</v>
      </c>
      <c r="E4" s="5" t="n">
        <v>-177329</v>
      </c>
      <c r="F4" s="5" t="n">
        <v>-177329</v>
      </c>
    </row>
    <row r="5" spans="1:6">
      <c r="A5" s="4" t="s">
        <v>121</v>
      </c>
      <c r="B5" s="6" t="n">
        <v>16</v>
      </c>
      <c r="C5" s="5" t="n">
        <v>44251</v>
      </c>
      <c r="F5" s="5" t="n">
        <v>44267</v>
      </c>
    </row>
    <row r="6" spans="1:6">
      <c r="A6" s="4" t="s">
        <v>122</v>
      </c>
      <c r="B6" s="5" t="n">
        <v>16264</v>
      </c>
    </row>
    <row r="7" spans="1:6">
      <c r="A7" s="4" t="s">
        <v>123</v>
      </c>
      <c r="B7" s="6" t="n">
        <v>371</v>
      </c>
      <c r="C7" s="5" t="n">
        <v>763645</v>
      </c>
      <c r="F7" s="5" t="n">
        <v>764016</v>
      </c>
    </row>
    <row r="8" spans="1:6">
      <c r="A8" s="4" t="s">
        <v>124</v>
      </c>
      <c r="B8" s="5" t="n">
        <v>371069</v>
      </c>
    </row>
    <row r="9" spans="1:6">
      <c r="A9" s="4" t="s">
        <v>125</v>
      </c>
      <c r="B9" s="6" t="n">
        <v>4</v>
      </c>
      <c r="C9" s="5" t="n">
        <v>12986</v>
      </c>
      <c r="F9" s="5" t="n">
        <v>12990</v>
      </c>
    </row>
    <row r="10" spans="1:6">
      <c r="A10" s="4" t="s">
        <v>126</v>
      </c>
      <c r="B10" s="5" t="n">
        <v>4167</v>
      </c>
    </row>
    <row r="11" spans="1:6">
      <c r="A11" s="4" t="s">
        <v>127</v>
      </c>
      <c r="F11" s="4" t="s">
        <v>36</v>
      </c>
    </row>
    <row r="12" spans="1:6">
      <c r="A12" s="4" t="s">
        <v>128</v>
      </c>
      <c r="D12" s="5" t="n">
        <v>2838116</v>
      </c>
      <c r="F12" s="5" t="n">
        <v>2838116</v>
      </c>
    </row>
    <row r="13" spans="1:6">
      <c r="A13" s="4" t="s">
        <v>129</v>
      </c>
      <c r="B13" s="6" t="n">
        <v>7158</v>
      </c>
      <c r="C13" s="5" t="n">
        <v>1020444</v>
      </c>
      <c r="D13" s="5" t="n">
        <v>6430855</v>
      </c>
      <c r="E13" s="5" t="n">
        <v>-333888</v>
      </c>
      <c r="F13" s="5" t="n">
        <v>7125569</v>
      </c>
    </row>
    <row r="14" spans="1:6">
      <c r="A14" s="4" t="s">
        <v>130</v>
      </c>
      <c r="B14" s="5" t="n">
        <v>7158087</v>
      </c>
    </row>
    <row r="15" spans="1:6">
      <c r="A15" s="4" t="s">
        <v>120</v>
      </c>
      <c r="E15" s="5" t="n">
        <v>-640259</v>
      </c>
      <c r="F15" s="5" t="n">
        <v>-640259</v>
      </c>
    </row>
    <row r="16" spans="1:6">
      <c r="A16" s="4" t="s">
        <v>121</v>
      </c>
      <c r="B16" s="6" t="n">
        <v>8</v>
      </c>
      <c r="C16" s="5" t="n">
        <v>51888</v>
      </c>
      <c r="F16" s="6" t="n">
        <v>51896</v>
      </c>
    </row>
    <row r="17" spans="1:6">
      <c r="A17" s="4" t="s">
        <v>122</v>
      </c>
      <c r="B17" s="5" t="n">
        <v>7583</v>
      </c>
      <c r="F17" s="5" t="n">
        <v>24598</v>
      </c>
    </row>
    <row r="18" spans="1:6">
      <c r="A18" s="4" t="s">
        <v>123</v>
      </c>
      <c r="B18" s="6" t="n">
        <v>1919</v>
      </c>
      <c r="C18" s="5" t="n">
        <v>2989488</v>
      </c>
      <c r="F18" s="6" t="n">
        <v>2991407</v>
      </c>
    </row>
    <row r="19" spans="1:6">
      <c r="A19" s="4" t="s">
        <v>124</v>
      </c>
      <c r="B19" s="5" t="n">
        <v>1919492</v>
      </c>
    </row>
    <row r="20" spans="1:6">
      <c r="A20" s="4" t="s">
        <v>125</v>
      </c>
      <c r="B20" s="6" t="n">
        <v>58</v>
      </c>
      <c r="C20" s="5" t="n">
        <v>169242</v>
      </c>
      <c r="F20" s="5" t="n">
        <v>169300</v>
      </c>
    </row>
    <row r="21" spans="1:6">
      <c r="A21" s="4" t="s">
        <v>126</v>
      </c>
      <c r="B21" s="5" t="n">
        <v>57661</v>
      </c>
    </row>
    <row r="22" spans="1:6">
      <c r="A22" s="4" t="s">
        <v>127</v>
      </c>
      <c r="B22" s="6" t="n">
        <v>317</v>
      </c>
      <c r="C22" s="5" t="n">
        <v>999683</v>
      </c>
      <c r="F22" s="5" t="n">
        <v>-1000000</v>
      </c>
    </row>
    <row r="23" spans="1:6">
      <c r="A23" s="4" t="s">
        <v>131</v>
      </c>
      <c r="B23" s="5" t="n">
        <v>317460</v>
      </c>
    </row>
    <row r="24" spans="1:6">
      <c r="A24" s="4" t="s">
        <v>128</v>
      </c>
      <c r="D24" s="5" t="n">
        <v>4994045</v>
      </c>
      <c r="F24" s="5" t="n">
        <v>4994045</v>
      </c>
    </row>
    <row r="25" spans="1:6">
      <c r="A25" s="4" t="s">
        <v>132</v>
      </c>
      <c r="B25" s="6" t="n">
        <v>9460</v>
      </c>
      <c r="C25" s="6" t="n">
        <v>5230745</v>
      </c>
      <c r="D25" s="6" t="n">
        <v>11424900</v>
      </c>
      <c r="E25" s="6" t="n">
        <v>-974147</v>
      </c>
      <c r="F25" s="6" t="n">
        <v>15691958</v>
      </c>
    </row>
    <row r="26" spans="1:6">
      <c r="A26" s="4" t="s">
        <v>133</v>
      </c>
      <c r="B26" s="5" t="n">
        <v>94602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6"/>
    <col customWidth="1" max="2" min="2" width="21"/>
  </cols>
  <sheetData>
    <row r="1" spans="1:2">
      <c r="A1" s="1" t="s">
        <v>437</v>
      </c>
      <c r="B1" s="2" t="s">
        <v>1</v>
      </c>
    </row>
    <row r="2" spans="1:2">
      <c r="B2" s="2" t="s">
        <v>438</v>
      </c>
    </row>
    <row r="3" spans="1:2">
      <c r="A3" s="4" t="s">
        <v>439</v>
      </c>
      <c r="B3" s="6" t="n">
        <v>3748000</v>
      </c>
    </row>
    <row r="4" spans="1:2">
      <c r="A4" s="4" t="s">
        <v>440</v>
      </c>
    </row>
    <row r="5" spans="1:2">
      <c r="A5" s="4" t="s">
        <v>441</v>
      </c>
      <c r="B5" s="4" t="s">
        <v>442</v>
      </c>
    </row>
    <row r="6" spans="1:2">
      <c r="A6" s="4" t="s">
        <v>439</v>
      </c>
      <c r="B6" s="6" t="n">
        <v>115000</v>
      </c>
    </row>
    <row r="7" spans="1:2">
      <c r="A7" s="4" t="s">
        <v>443</v>
      </c>
      <c r="B7" s="4" t="s">
        <v>444</v>
      </c>
    </row>
    <row r="8" spans="1:2">
      <c r="A8" s="4" t="s">
        <v>445</v>
      </c>
      <c r="B8" s="4" t="s">
        <v>446</v>
      </c>
    </row>
    <row r="9" spans="1:2">
      <c r="A9" s="4" t="s">
        <v>447</v>
      </c>
      <c r="B9" s="4" t="s">
        <v>448</v>
      </c>
    </row>
    <row r="10" spans="1:2">
      <c r="A10" s="4" t="s">
        <v>449</v>
      </c>
      <c r="B10" s="4" t="s">
        <v>450</v>
      </c>
    </row>
    <row r="11" spans="1:2">
      <c r="A11" s="4" t="s">
        <v>451</v>
      </c>
    </row>
    <row r="12" spans="1:2">
      <c r="A12" s="4" t="s">
        <v>441</v>
      </c>
      <c r="B12" s="4" t="s">
        <v>452</v>
      </c>
    </row>
    <row r="13" spans="1:2">
      <c r="A13" s="4" t="s">
        <v>439</v>
      </c>
      <c r="B13" s="6" t="n">
        <v>258000</v>
      </c>
    </row>
    <row r="14" spans="1:2">
      <c r="A14" s="4" t="s">
        <v>443</v>
      </c>
      <c r="B14" s="4" t="s">
        <v>444</v>
      </c>
    </row>
    <row r="15" spans="1:2">
      <c r="A15" s="4" t="s">
        <v>445</v>
      </c>
      <c r="B15" s="4" t="s">
        <v>390</v>
      </c>
    </row>
    <row r="16" spans="1:2">
      <c r="A16" s="4" t="s">
        <v>447</v>
      </c>
      <c r="B16" s="4" t="s">
        <v>448</v>
      </c>
    </row>
    <row r="17" spans="1:2">
      <c r="A17" s="4" t="s">
        <v>449</v>
      </c>
      <c r="B17" s="4" t="s">
        <v>450</v>
      </c>
    </row>
    <row r="18" spans="1:2">
      <c r="A18" s="4" t="s">
        <v>453</v>
      </c>
    </row>
    <row r="19" spans="1:2">
      <c r="A19" s="4" t="s">
        <v>441</v>
      </c>
      <c r="B19" s="4" t="s">
        <v>454</v>
      </c>
    </row>
    <row r="20" spans="1:2">
      <c r="A20" s="4" t="s">
        <v>439</v>
      </c>
      <c r="B20" s="6" t="n">
        <v>525000</v>
      </c>
    </row>
    <row r="21" spans="1:2">
      <c r="A21" s="4" t="s">
        <v>443</v>
      </c>
      <c r="B21" s="4" t="s">
        <v>444</v>
      </c>
    </row>
    <row r="22" spans="1:2">
      <c r="A22" s="4" t="s">
        <v>445</v>
      </c>
      <c r="B22" s="4" t="s">
        <v>390</v>
      </c>
    </row>
    <row r="23" spans="1:2">
      <c r="A23" s="4" t="s">
        <v>447</v>
      </c>
      <c r="B23" s="4" t="s">
        <v>455</v>
      </c>
    </row>
    <row r="24" spans="1:2">
      <c r="A24" s="4" t="s">
        <v>449</v>
      </c>
      <c r="B24" s="4" t="s">
        <v>450</v>
      </c>
    </row>
    <row r="25" spans="1:2">
      <c r="A25" s="4" t="s">
        <v>456</v>
      </c>
    </row>
    <row r="26" spans="1:2">
      <c r="A26" s="4" t="s">
        <v>441</v>
      </c>
      <c r="B26" s="4" t="s">
        <v>457</v>
      </c>
    </row>
    <row r="27" spans="1:2">
      <c r="A27" s="4" t="s">
        <v>439</v>
      </c>
      <c r="B27" s="6" t="n">
        <v>525000</v>
      </c>
    </row>
    <row r="28" spans="1:2">
      <c r="A28" s="4" t="s">
        <v>443</v>
      </c>
      <c r="B28" s="4" t="s">
        <v>444</v>
      </c>
    </row>
    <row r="29" spans="1:2">
      <c r="A29" s="4" t="s">
        <v>445</v>
      </c>
      <c r="B29" s="4" t="s">
        <v>390</v>
      </c>
    </row>
    <row r="30" spans="1:2">
      <c r="A30" s="4" t="s">
        <v>447</v>
      </c>
      <c r="B30" s="4" t="s">
        <v>455</v>
      </c>
    </row>
    <row r="31" spans="1:2">
      <c r="A31" s="4" t="s">
        <v>449</v>
      </c>
      <c r="B31" s="4" t="s">
        <v>450</v>
      </c>
    </row>
    <row r="32" spans="1:2">
      <c r="A32" s="4" t="s">
        <v>458</v>
      </c>
    </row>
    <row r="33" spans="1:2">
      <c r="A33" s="4" t="s">
        <v>441</v>
      </c>
      <c r="B33" s="4" t="s">
        <v>459</v>
      </c>
    </row>
    <row r="34" spans="1:2">
      <c r="A34" s="4" t="s">
        <v>439</v>
      </c>
      <c r="B34" s="6" t="n">
        <v>215000</v>
      </c>
    </row>
    <row r="35" spans="1:2">
      <c r="A35" s="4" t="s">
        <v>443</v>
      </c>
      <c r="B35" s="4" t="s">
        <v>444</v>
      </c>
    </row>
    <row r="36" spans="1:2">
      <c r="A36" s="4" t="s">
        <v>445</v>
      </c>
      <c r="B36" s="4" t="s">
        <v>446</v>
      </c>
    </row>
    <row r="37" spans="1:2">
      <c r="A37" s="4" t="s">
        <v>447</v>
      </c>
      <c r="B37" s="4" t="s">
        <v>455</v>
      </c>
    </row>
    <row r="38" spans="1:2">
      <c r="A38" s="4" t="s">
        <v>449</v>
      </c>
      <c r="B38" s="4" t="s">
        <v>450</v>
      </c>
    </row>
    <row r="39" spans="1:2">
      <c r="A39" s="4" t="s">
        <v>460</v>
      </c>
    </row>
    <row r="40" spans="1:2">
      <c r="A40" s="4" t="s">
        <v>441</v>
      </c>
      <c r="B40" s="4" t="s">
        <v>461</v>
      </c>
    </row>
    <row r="41" spans="1:2">
      <c r="A41" s="4" t="s">
        <v>439</v>
      </c>
      <c r="B41" s="6" t="n">
        <v>1055000</v>
      </c>
    </row>
    <row r="42" spans="1:2">
      <c r="A42" s="4" t="s">
        <v>443</v>
      </c>
      <c r="B42" s="4" t="s">
        <v>444</v>
      </c>
    </row>
    <row r="43" spans="1:2">
      <c r="A43" s="4" t="s">
        <v>445</v>
      </c>
      <c r="B43" s="4" t="s">
        <v>390</v>
      </c>
    </row>
    <row r="44" spans="1:2">
      <c r="A44" s="4" t="s">
        <v>447</v>
      </c>
      <c r="B44" s="4" t="s">
        <v>462</v>
      </c>
    </row>
    <row r="45" spans="1:2">
      <c r="A45" s="4" t="s">
        <v>449</v>
      </c>
      <c r="B45" s="4" t="s">
        <v>450</v>
      </c>
    </row>
    <row r="46" spans="1:2">
      <c r="A46" s="4" t="s">
        <v>463</v>
      </c>
    </row>
    <row r="47" spans="1:2">
      <c r="A47" s="4" t="s">
        <v>441</v>
      </c>
      <c r="B47" s="4" t="s">
        <v>464</v>
      </c>
    </row>
    <row r="48" spans="1:2">
      <c r="A48" s="4" t="s">
        <v>439</v>
      </c>
      <c r="B48" s="6" t="n">
        <v>1055000</v>
      </c>
    </row>
    <row r="49" spans="1:2">
      <c r="A49" s="4" t="s">
        <v>443</v>
      </c>
      <c r="B49" s="4" t="s">
        <v>444</v>
      </c>
    </row>
    <row r="50" spans="1:2">
      <c r="A50" s="4" t="s">
        <v>445</v>
      </c>
      <c r="B50" s="4" t="s">
        <v>390</v>
      </c>
    </row>
    <row r="51" spans="1:2">
      <c r="A51" s="4" t="s">
        <v>447</v>
      </c>
      <c r="B51" s="4" t="s">
        <v>465</v>
      </c>
    </row>
    <row r="52" spans="1:2">
      <c r="A52" s="4" t="s">
        <v>449</v>
      </c>
      <c r="B52"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21"/>
    <col customWidth="1" max="11" min="11" width="21"/>
  </cols>
  <sheetData>
    <row r="1" spans="1:11">
      <c r="A1" s="1" t="s">
        <v>466</v>
      </c>
      <c r="B1" s="2" t="s">
        <v>467</v>
      </c>
      <c r="C1" s="2" t="s">
        <v>468</v>
      </c>
      <c r="D1" s="2" t="s">
        <v>469</v>
      </c>
      <c r="E1" s="2" t="s">
        <v>470</v>
      </c>
      <c r="F1" s="2" t="s">
        <v>438</v>
      </c>
      <c r="G1" s="2" t="s">
        <v>471</v>
      </c>
      <c r="H1" s="2" t="s">
        <v>472</v>
      </c>
      <c r="I1" s="2" t="s">
        <v>473</v>
      </c>
      <c r="J1" s="2" t="s">
        <v>474</v>
      </c>
      <c r="K1" s="2" t="s">
        <v>475</v>
      </c>
    </row>
    <row r="2" spans="1:11">
      <c r="A2" s="3" t="s">
        <v>476</v>
      </c>
    </row>
    <row r="3" spans="1:11">
      <c r="A3" s="4" t="s">
        <v>477</v>
      </c>
      <c r="F3" s="6" t="n">
        <v>6402228</v>
      </c>
      <c r="G3" s="6" t="n">
        <v>2383815</v>
      </c>
    </row>
    <row r="4" spans="1:11">
      <c r="A4" s="4" t="s">
        <v>322</v>
      </c>
    </row>
    <row r="5" spans="1:11">
      <c r="A5" s="3" t="s">
        <v>476</v>
      </c>
    </row>
    <row r="6" spans="1:11">
      <c r="A6" s="4" t="s">
        <v>325</v>
      </c>
      <c r="C6" s="4" t="s">
        <v>326</v>
      </c>
    </row>
    <row r="7" spans="1:11">
      <c r="A7" s="4" t="s">
        <v>323</v>
      </c>
      <c r="C7" s="4" t="s">
        <v>324</v>
      </c>
    </row>
    <row r="8" spans="1:11">
      <c r="A8" s="4" t="s">
        <v>157</v>
      </c>
      <c r="C8" s="6" t="n">
        <v>1500000</v>
      </c>
    </row>
    <row r="9" spans="1:11">
      <c r="A9" s="4" t="s">
        <v>478</v>
      </c>
    </row>
    <row r="10" spans="1:11">
      <c r="A10" s="3" t="s">
        <v>476</v>
      </c>
    </row>
    <row r="11" spans="1:11">
      <c r="A11" s="4" t="s">
        <v>477</v>
      </c>
      <c r="C11" s="5" t="n">
        <v>5250000</v>
      </c>
    </row>
    <row r="12" spans="1:11">
      <c r="A12" s="4" t="s">
        <v>479</v>
      </c>
      <c r="C12" s="6" t="n">
        <v>5000000</v>
      </c>
    </row>
    <row r="13" spans="1:11">
      <c r="A13" s="4" t="s">
        <v>480</v>
      </c>
      <c r="C13" s="4" t="s">
        <v>481</v>
      </c>
    </row>
    <row r="14" spans="1:11">
      <c r="A14" s="4" t="s">
        <v>482</v>
      </c>
      <c r="C14" s="4" t="s">
        <v>483</v>
      </c>
    </row>
    <row r="15" spans="1:11">
      <c r="A15" s="4" t="s">
        <v>484</v>
      </c>
    </row>
    <row r="16" spans="1:11">
      <c r="A16" s="3" t="s">
        <v>476</v>
      </c>
    </row>
    <row r="17" spans="1:11">
      <c r="A17" s="4" t="s">
        <v>477</v>
      </c>
      <c r="C17" s="6" t="n">
        <v>800000</v>
      </c>
    </row>
    <row r="18" spans="1:11">
      <c r="A18" s="4" t="s">
        <v>479</v>
      </c>
      <c r="C18" s="6" t="n">
        <v>620000</v>
      </c>
    </row>
    <row r="19" spans="1:11">
      <c r="A19" s="4" t="s">
        <v>480</v>
      </c>
      <c r="C19" s="4" t="s">
        <v>485</v>
      </c>
    </row>
    <row r="20" spans="1:11">
      <c r="A20" s="4" t="s">
        <v>482</v>
      </c>
      <c r="C20" s="4" t="s">
        <v>486</v>
      </c>
    </row>
    <row r="21" spans="1:11">
      <c r="A21" s="4" t="s">
        <v>487</v>
      </c>
    </row>
    <row r="22" spans="1:11">
      <c r="A22" s="3" t="s">
        <v>476</v>
      </c>
    </row>
    <row r="23" spans="1:11">
      <c r="A23" s="4" t="s">
        <v>477</v>
      </c>
      <c r="E23" s="6" t="n">
        <v>4006500</v>
      </c>
    </row>
    <row r="24" spans="1:11">
      <c r="A24" s="4" t="s">
        <v>325</v>
      </c>
      <c r="E24" s="4" t="s">
        <v>488</v>
      </c>
      <c r="K24" s="4" t="s">
        <v>488</v>
      </c>
    </row>
    <row r="25" spans="1:11">
      <c r="A25" s="4" t="s">
        <v>480</v>
      </c>
      <c r="E25" s="4" t="s">
        <v>489</v>
      </c>
    </row>
    <row r="26" spans="1:11">
      <c r="A26" s="4" t="s">
        <v>490</v>
      </c>
    </row>
    <row r="27" spans="1:11">
      <c r="A27" s="3" t="s">
        <v>476</v>
      </c>
    </row>
    <row r="28" spans="1:11">
      <c r="A28" s="4" t="s">
        <v>479</v>
      </c>
      <c r="E28" s="6" t="n">
        <v>2799411</v>
      </c>
    </row>
    <row r="29" spans="1:11">
      <c r="A29" s="4" t="s">
        <v>491</v>
      </c>
    </row>
    <row r="30" spans="1:11">
      <c r="A30" s="3" t="s">
        <v>476</v>
      </c>
    </row>
    <row r="31" spans="1:11">
      <c r="A31" s="4" t="s">
        <v>479</v>
      </c>
      <c r="E31" s="6" t="n">
        <v>1207089</v>
      </c>
    </row>
    <row r="32" spans="1:11">
      <c r="A32" s="4" t="s">
        <v>492</v>
      </c>
    </row>
    <row r="33" spans="1:11">
      <c r="A33" s="3" t="s">
        <v>476</v>
      </c>
    </row>
    <row r="34" spans="1:11">
      <c r="A34" s="4" t="s">
        <v>493</v>
      </c>
      <c r="K34" s="9" t="n">
        <v>3000000</v>
      </c>
    </row>
    <row r="35" spans="1:11">
      <c r="A35" s="4" t="s">
        <v>494</v>
      </c>
    </row>
    <row r="36" spans="1:11">
      <c r="A36" s="3" t="s">
        <v>476</v>
      </c>
    </row>
    <row r="37" spans="1:11">
      <c r="A37" s="4" t="s">
        <v>477</v>
      </c>
      <c r="H37" s="6" t="n">
        <v>272840</v>
      </c>
    </row>
    <row r="38" spans="1:11">
      <c r="A38" s="4" t="s">
        <v>325</v>
      </c>
      <c r="H38" s="4" t="s">
        <v>495</v>
      </c>
      <c r="I38" s="4" t="s">
        <v>495</v>
      </c>
    </row>
    <row r="39" spans="1:11">
      <c r="A39" s="4" t="s">
        <v>496</v>
      </c>
      <c r="B39" s="4" t="s">
        <v>497</v>
      </c>
    </row>
    <row r="40" spans="1:11">
      <c r="A40" s="4" t="s">
        <v>498</v>
      </c>
    </row>
    <row r="41" spans="1:11">
      <c r="A41" s="3" t="s">
        <v>476</v>
      </c>
    </row>
    <row r="42" spans="1:11">
      <c r="A42" s="4" t="s">
        <v>493</v>
      </c>
      <c r="I42" s="9" t="n">
        <v>200000</v>
      </c>
    </row>
    <row r="43" spans="1:11">
      <c r="A43" s="4" t="s">
        <v>499</v>
      </c>
    </row>
    <row r="44" spans="1:11">
      <c r="A44" s="3" t="s">
        <v>476</v>
      </c>
    </row>
    <row r="45" spans="1:11">
      <c r="A45" s="4" t="s">
        <v>496</v>
      </c>
      <c r="D45" s="4" t="s">
        <v>500</v>
      </c>
    </row>
    <row r="46" spans="1:11">
      <c r="A46" s="4" t="s">
        <v>501</v>
      </c>
      <c r="D46" s="6" t="n">
        <v>5500400</v>
      </c>
    </row>
    <row r="47" spans="1:11">
      <c r="A47" s="4" t="s">
        <v>502</v>
      </c>
      <c r="D47" s="4" t="s">
        <v>503</v>
      </c>
    </row>
    <row r="48" spans="1:11">
      <c r="A48" s="4" t="s">
        <v>504</v>
      </c>
    </row>
    <row r="49" spans="1:11">
      <c r="A49" s="3" t="s">
        <v>476</v>
      </c>
    </row>
    <row r="50" spans="1:11">
      <c r="A50" s="4" t="s">
        <v>505</v>
      </c>
      <c r="J50" s="9" t="n">
        <v>4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3"/>
    <col customWidth="1" max="3" min="3" width="14"/>
  </cols>
  <sheetData>
    <row r="1" spans="1:3">
      <c r="A1" s="1" t="s">
        <v>506</v>
      </c>
      <c r="B1" s="2" t="s">
        <v>309</v>
      </c>
      <c r="C1" s="2" t="s">
        <v>310</v>
      </c>
    </row>
    <row r="2" spans="1:3">
      <c r="A2" s="4" t="s">
        <v>507</v>
      </c>
      <c r="C2" s="6" t="n">
        <v>7700000</v>
      </c>
    </row>
    <row r="3" spans="1:3">
      <c r="A3" s="4" t="s">
        <v>322</v>
      </c>
    </row>
    <row r="4" spans="1:3">
      <c r="A4" s="4" t="s">
        <v>507</v>
      </c>
      <c r="C4" s="6" t="n">
        <v>7676262</v>
      </c>
    </row>
    <row r="5" spans="1:3">
      <c r="A5" s="4" t="s">
        <v>327</v>
      </c>
    </row>
    <row r="6" spans="1:3">
      <c r="A6" s="4" t="s">
        <v>507</v>
      </c>
      <c r="B6" s="6" t="n">
        <v>89192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08</v>
      </c>
      <c r="B1" s="2" t="s">
        <v>309</v>
      </c>
      <c r="C1" s="2" t="s">
        <v>310</v>
      </c>
    </row>
    <row r="2" spans="1:3">
      <c r="A2" s="4" t="s">
        <v>507</v>
      </c>
      <c r="C2" s="6" t="n">
        <v>7700000</v>
      </c>
    </row>
    <row r="3" spans="1:3">
      <c r="A3" s="4" t="s">
        <v>322</v>
      </c>
    </row>
    <row r="4" spans="1:3">
      <c r="A4" s="4" t="s">
        <v>507</v>
      </c>
      <c r="C4" s="5" t="n">
        <v>7676262</v>
      </c>
    </row>
    <row r="5" spans="1:3">
      <c r="A5" s="4" t="s">
        <v>509</v>
      </c>
    </row>
    <row r="6" spans="1:3">
      <c r="A6" s="4" t="s">
        <v>507</v>
      </c>
      <c r="C6" s="5" t="n">
        <v>1500000</v>
      </c>
    </row>
    <row r="7" spans="1:3">
      <c r="A7" s="4" t="s">
        <v>510</v>
      </c>
    </row>
    <row r="8" spans="1:3">
      <c r="A8" s="4" t="s">
        <v>507</v>
      </c>
      <c r="C8" s="5" t="n">
        <v>1000000</v>
      </c>
    </row>
    <row r="9" spans="1:3">
      <c r="A9" s="4" t="s">
        <v>511</v>
      </c>
    </row>
    <row r="10" spans="1:3">
      <c r="A10" s="4" t="s">
        <v>507</v>
      </c>
      <c r="C10" s="6" t="n">
        <v>5176262</v>
      </c>
    </row>
    <row r="11" spans="1:3">
      <c r="A11" s="4" t="s">
        <v>327</v>
      </c>
    </row>
    <row r="12" spans="1:3">
      <c r="A12" s="4" t="s">
        <v>507</v>
      </c>
      <c r="B12" s="6" t="n">
        <v>8919206</v>
      </c>
    </row>
    <row r="13" spans="1:3">
      <c r="A13" s="4" t="s">
        <v>329</v>
      </c>
    </row>
    <row r="14" spans="1:3">
      <c r="A14" s="4" t="s">
        <v>507</v>
      </c>
      <c r="B14" s="5" t="n">
        <v>717936</v>
      </c>
    </row>
    <row r="15" spans="1:3">
      <c r="A15" s="4" t="s">
        <v>512</v>
      </c>
    </row>
    <row r="16" spans="1:3">
      <c r="A16" s="4" t="s">
        <v>507</v>
      </c>
      <c r="B16" s="5" t="n">
        <v>4902670</v>
      </c>
    </row>
    <row r="17" spans="1:3">
      <c r="A17" s="4" t="s">
        <v>513</v>
      </c>
    </row>
    <row r="18" spans="1:3">
      <c r="A18" s="4" t="s">
        <v>507</v>
      </c>
      <c r="B18" s="6" t="n">
        <v>3298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310</v>
      </c>
      <c r="D1" s="2" t="s">
        <v>32</v>
      </c>
    </row>
    <row r="2" spans="1:4">
      <c r="A2" s="4" t="s">
        <v>43</v>
      </c>
      <c r="B2" s="6" t="n">
        <v>918819</v>
      </c>
      <c r="D2" s="6" t="n">
        <v>845000</v>
      </c>
    </row>
    <row r="3" spans="1:4">
      <c r="A3" s="4" t="s">
        <v>515</v>
      </c>
    </row>
    <row r="4" spans="1:4">
      <c r="A4" s="4" t="s">
        <v>516</v>
      </c>
      <c r="C4" s="6" t="n">
        <v>112586</v>
      </c>
    </row>
    <row r="5" spans="1:4">
      <c r="A5" s="4" t="s">
        <v>35</v>
      </c>
      <c r="C5" s="5" t="n">
        <v>608427</v>
      </c>
    </row>
    <row r="6" spans="1:4">
      <c r="A6" s="4" t="s">
        <v>37</v>
      </c>
      <c r="C6" s="5" t="n">
        <v>3211997</v>
      </c>
    </row>
    <row r="7" spans="1:4">
      <c r="A7" s="4" t="s">
        <v>517</v>
      </c>
      <c r="C7" s="5" t="n">
        <v>551292</v>
      </c>
    </row>
    <row r="8" spans="1:4">
      <c r="A8" s="4" t="s">
        <v>38</v>
      </c>
      <c r="C8" s="5" t="n">
        <v>465877</v>
      </c>
    </row>
    <row r="9" spans="1:4">
      <c r="A9" s="4" t="s">
        <v>518</v>
      </c>
      <c r="C9" s="5" t="n">
        <v>43208</v>
      </c>
    </row>
    <row r="10" spans="1:4">
      <c r="A10" s="4" t="s">
        <v>519</v>
      </c>
      <c r="C10" s="4" t="s">
        <v>36</v>
      </c>
    </row>
    <row r="11" spans="1:4">
      <c r="A11" s="4" t="s">
        <v>520</v>
      </c>
      <c r="C11" s="5" t="n">
        <v>6525902</v>
      </c>
    </row>
    <row r="12" spans="1:4">
      <c r="A12" s="4" t="s">
        <v>43</v>
      </c>
      <c r="C12" s="4" t="s">
        <v>36</v>
      </c>
    </row>
    <row r="13" spans="1:4">
      <c r="A13" s="4" t="s">
        <v>521</v>
      </c>
      <c r="C13" s="5" t="n">
        <v>121000</v>
      </c>
    </row>
    <row r="14" spans="1:4">
      <c r="A14" s="4" t="s">
        <v>522</v>
      </c>
      <c r="C14" s="5" t="n">
        <v>-4140289</v>
      </c>
    </row>
    <row r="15" spans="1:4">
      <c r="A15" s="4" t="s">
        <v>523</v>
      </c>
      <c r="C15" s="5" t="n">
        <v>7500000</v>
      </c>
    </row>
    <row r="16" spans="1:4">
      <c r="A16" s="4" t="s">
        <v>524</v>
      </c>
    </row>
    <row r="17" spans="1:4">
      <c r="A17" s="4" t="s">
        <v>516</v>
      </c>
      <c r="C17" s="4" t="s">
        <v>36</v>
      </c>
    </row>
    <row r="18" spans="1:4">
      <c r="A18" s="4" t="s">
        <v>35</v>
      </c>
      <c r="C18" s="4" t="s">
        <v>36</v>
      </c>
    </row>
    <row r="19" spans="1:4">
      <c r="A19" s="4" t="s">
        <v>37</v>
      </c>
      <c r="C19" s="4" t="s">
        <v>36</v>
      </c>
    </row>
    <row r="20" spans="1:4">
      <c r="A20" s="4" t="s">
        <v>517</v>
      </c>
      <c r="C20" s="4" t="s">
        <v>36</v>
      </c>
    </row>
    <row r="21" spans="1:4">
      <c r="A21" s="4" t="s">
        <v>38</v>
      </c>
      <c r="C21" s="4" t="s">
        <v>36</v>
      </c>
    </row>
    <row r="22" spans="1:4">
      <c r="A22" s="4" t="s">
        <v>518</v>
      </c>
      <c r="C22" s="4" t="s">
        <v>36</v>
      </c>
    </row>
    <row r="23" spans="1:4">
      <c r="A23" s="4" t="s">
        <v>519</v>
      </c>
      <c r="C23" s="5" t="n">
        <v>75000</v>
      </c>
    </row>
    <row r="24" spans="1:4">
      <c r="A24" s="4" t="s">
        <v>520</v>
      </c>
      <c r="C24" s="5" t="n">
        <v>126192</v>
      </c>
    </row>
    <row r="25" spans="1:4">
      <c r="A25" s="4" t="s">
        <v>43</v>
      </c>
      <c r="C25" s="5" t="n">
        <v>78452</v>
      </c>
    </row>
    <row r="26" spans="1:4">
      <c r="A26" s="4" t="s">
        <v>521</v>
      </c>
      <c r="C26" s="4" t="s">
        <v>36</v>
      </c>
    </row>
    <row r="27" spans="1:4">
      <c r="A27" s="4" t="s">
        <v>522</v>
      </c>
      <c r="C27" s="5" t="n">
        <v>-103382</v>
      </c>
    </row>
    <row r="28" spans="1:4">
      <c r="A28" s="4" t="s">
        <v>523</v>
      </c>
      <c r="C28" s="5" t="n">
        <v>176262</v>
      </c>
    </row>
    <row r="29" spans="1:4">
      <c r="A29" s="4" t="s">
        <v>525</v>
      </c>
    </row>
    <row r="30" spans="1:4">
      <c r="A30" s="4" t="s">
        <v>516</v>
      </c>
      <c r="C30" s="5" t="n">
        <v>112586</v>
      </c>
    </row>
    <row r="31" spans="1:4">
      <c r="A31" s="4" t="s">
        <v>35</v>
      </c>
      <c r="C31" s="5" t="n">
        <v>608427</v>
      </c>
    </row>
    <row r="32" spans="1:4">
      <c r="A32" s="4" t="s">
        <v>37</v>
      </c>
      <c r="C32" s="5" t="n">
        <v>3211997</v>
      </c>
    </row>
    <row r="33" spans="1:4">
      <c r="A33" s="4" t="s">
        <v>517</v>
      </c>
      <c r="C33" s="5" t="n">
        <v>551292</v>
      </c>
    </row>
    <row r="34" spans="1:4">
      <c r="A34" s="4" t="s">
        <v>38</v>
      </c>
      <c r="C34" s="5" t="n">
        <v>465877</v>
      </c>
    </row>
    <row r="35" spans="1:4">
      <c r="A35" s="4" t="s">
        <v>518</v>
      </c>
      <c r="C35" s="5" t="n">
        <v>43208</v>
      </c>
    </row>
    <row r="36" spans="1:4">
      <c r="A36" s="4" t="s">
        <v>519</v>
      </c>
      <c r="C36" s="5" t="n">
        <v>75000</v>
      </c>
    </row>
    <row r="37" spans="1:4">
      <c r="A37" s="4" t="s">
        <v>520</v>
      </c>
      <c r="C37" s="5" t="n">
        <v>6652094</v>
      </c>
    </row>
    <row r="38" spans="1:4">
      <c r="A38" s="4" t="s">
        <v>43</v>
      </c>
      <c r="C38" s="5" t="n">
        <v>78452</v>
      </c>
    </row>
    <row r="39" spans="1:4">
      <c r="A39" s="4" t="s">
        <v>521</v>
      </c>
      <c r="C39" s="5" t="n">
        <v>121000</v>
      </c>
    </row>
    <row r="40" spans="1:4">
      <c r="A40" s="4" t="s">
        <v>522</v>
      </c>
      <c r="C40" s="5" t="n">
        <v>-4243671</v>
      </c>
    </row>
    <row r="41" spans="1:4">
      <c r="A41" s="4" t="s">
        <v>523</v>
      </c>
      <c r="C41" s="6" t="n">
        <v>76762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26</v>
      </c>
      <c r="B1" s="2" t="s">
        <v>527</v>
      </c>
    </row>
    <row r="2" spans="1:2">
      <c r="A2" s="4" t="s">
        <v>517</v>
      </c>
      <c r="B2" s="6" t="n">
        <v>3373063</v>
      </c>
    </row>
    <row r="3" spans="1:2">
      <c r="A3" s="4" t="s">
        <v>38</v>
      </c>
      <c r="B3" s="5" t="n">
        <v>8000874</v>
      </c>
    </row>
    <row r="4" spans="1:2">
      <c r="A4" s="4" t="s">
        <v>520</v>
      </c>
      <c r="B4" s="5" t="n">
        <v>4485448</v>
      </c>
    </row>
    <row r="5" spans="1:2">
      <c r="A5" s="4" t="s">
        <v>522</v>
      </c>
      <c r="B5" s="5" t="n">
        <v>-6940179</v>
      </c>
    </row>
    <row r="6" spans="1:2">
      <c r="A6" s="4" t="s">
        <v>523</v>
      </c>
      <c r="B6" s="6" t="n">
        <v>89192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2</v>
      </c>
    </row>
    <row r="3" spans="1:3">
      <c r="A3" s="4" t="s">
        <v>108</v>
      </c>
      <c r="B3" s="8" t="n">
        <v>0.59</v>
      </c>
      <c r="C3" s="8" t="n">
        <v>0.41</v>
      </c>
    </row>
    <row r="4" spans="1:3">
      <c r="A4" s="4" t="s">
        <v>299</v>
      </c>
    </row>
    <row r="5" spans="1:3">
      <c r="A5" s="4" t="s">
        <v>85</v>
      </c>
      <c r="B5" s="6" t="n">
        <v>121850369</v>
      </c>
      <c r="C5" s="6" t="n">
        <v>143871692</v>
      </c>
    </row>
    <row r="6" spans="1:3">
      <c r="A6" s="4" t="s">
        <v>128</v>
      </c>
      <c r="B6" s="6" t="n">
        <v>5132306</v>
      </c>
      <c r="C6" s="6" t="n">
        <v>-7884095</v>
      </c>
    </row>
    <row r="7" spans="1:3">
      <c r="A7" s="4" t="s">
        <v>108</v>
      </c>
      <c r="B7" s="8" t="n">
        <v>0.61</v>
      </c>
      <c r="C7" s="8" t="n">
        <v>-1.15</v>
      </c>
    </row>
    <row r="8" spans="1:3">
      <c r="A8" s="4" t="s">
        <v>109</v>
      </c>
      <c r="B8" s="8" t="n">
        <v>0.6</v>
      </c>
      <c r="C8" s="8" t="n">
        <v>-1.12</v>
      </c>
    </row>
    <row r="9" spans="1:3">
      <c r="A9" s="4" t="s">
        <v>322</v>
      </c>
    </row>
    <row r="10" spans="1:3">
      <c r="A10" s="4" t="s">
        <v>85</v>
      </c>
      <c r="B10" s="6" t="n">
        <v>98456214</v>
      </c>
      <c r="C10" s="6" t="n">
        <v>79097686</v>
      </c>
    </row>
    <row r="11" spans="1:3">
      <c r="A11" s="4" t="s">
        <v>128</v>
      </c>
      <c r="B11" s="6" t="n">
        <v>4468692</v>
      </c>
      <c r="C11" s="6" t="n">
        <v>3491020</v>
      </c>
    </row>
    <row r="12" spans="1:3">
      <c r="A12" s="4" t="s">
        <v>108</v>
      </c>
      <c r="B12" s="8" t="n">
        <v>0.53</v>
      </c>
      <c r="C12" s="8" t="n">
        <v>0.49</v>
      </c>
    </row>
    <row r="13" spans="1:3">
      <c r="A13" s="4" t="s">
        <v>109</v>
      </c>
      <c r="B13" s="8" t="n">
        <v>0.52</v>
      </c>
      <c r="C13" s="8" t="n">
        <v>0.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9</v>
      </c>
      <c r="B1" s="2" t="s">
        <v>2</v>
      </c>
      <c r="C1" s="2" t="s">
        <v>32</v>
      </c>
    </row>
    <row r="2" spans="1:3">
      <c r="A2" s="4" t="s">
        <v>530</v>
      </c>
      <c r="B2" s="6" t="n">
        <v>3599307</v>
      </c>
      <c r="C2" s="6" t="n">
        <v>119055</v>
      </c>
    </row>
    <row r="3" spans="1:3">
      <c r="A3" s="4" t="s">
        <v>531</v>
      </c>
    </row>
    <row r="4" spans="1:3">
      <c r="A4" s="4" t="s">
        <v>530</v>
      </c>
      <c r="B4" s="6" t="n">
        <v>3413840</v>
      </c>
      <c r="C4" s="6" t="n">
        <v>119055</v>
      </c>
    </row>
    <row r="5" spans="1:3">
      <c r="A5" s="4" t="s">
        <v>532</v>
      </c>
      <c r="B5" s="4" t="s">
        <v>4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s>
  <sheetData>
    <row r="1" spans="1:6">
      <c r="A1" s="1" t="s">
        <v>533</v>
      </c>
      <c r="B1" s="2" t="s">
        <v>534</v>
      </c>
      <c r="C1" s="2" t="s">
        <v>535</v>
      </c>
      <c r="D1" s="2" t="s">
        <v>2</v>
      </c>
      <c r="E1" s="2" t="s">
        <v>32</v>
      </c>
      <c r="F1" s="2" t="s">
        <v>536</v>
      </c>
    </row>
    <row r="2" spans="1:6">
      <c r="A2" s="4" t="s">
        <v>537</v>
      </c>
      <c r="D2" s="5" t="n">
        <v>10000000</v>
      </c>
      <c r="E2" s="5" t="n">
        <v>10000000</v>
      </c>
    </row>
    <row r="3" spans="1:6">
      <c r="A3" s="4" t="s">
        <v>538</v>
      </c>
      <c r="D3" s="7" t="n">
        <v>0.001</v>
      </c>
      <c r="E3" s="7" t="n">
        <v>0.001</v>
      </c>
    </row>
    <row r="4" spans="1:6">
      <c r="A4" s="4" t="s">
        <v>539</v>
      </c>
      <c r="D4" s="5" t="n">
        <v>1000000</v>
      </c>
      <c r="E4" s="5" t="n">
        <v>1000000</v>
      </c>
    </row>
    <row r="5" spans="1:6">
      <c r="A5" s="4" t="s">
        <v>540</v>
      </c>
      <c r="D5" s="5" t="n">
        <v>1000000</v>
      </c>
      <c r="E5" s="5" t="n">
        <v>1000000</v>
      </c>
    </row>
    <row r="6" spans="1:6">
      <c r="A6" s="4" t="s">
        <v>541</v>
      </c>
      <c r="D6" s="4" t="s">
        <v>542</v>
      </c>
    </row>
    <row r="7" spans="1:6">
      <c r="A7" s="4" t="s">
        <v>543</v>
      </c>
      <c r="D7" s="5" t="n">
        <v>20000000</v>
      </c>
      <c r="E7" s="5" t="n">
        <v>20000000</v>
      </c>
    </row>
    <row r="8" spans="1:6">
      <c r="A8" s="4" t="s">
        <v>544</v>
      </c>
      <c r="D8" s="7" t="n">
        <v>0.001</v>
      </c>
      <c r="E8" s="7" t="n">
        <v>0.001</v>
      </c>
    </row>
    <row r="9" spans="1:6">
      <c r="A9" s="4" t="s">
        <v>545</v>
      </c>
      <c r="D9" s="5" t="n">
        <v>9460283</v>
      </c>
      <c r="E9" s="5" t="n">
        <v>7158087</v>
      </c>
    </row>
    <row r="10" spans="1:6">
      <c r="A10" s="4" t="s">
        <v>546</v>
      </c>
      <c r="D10" s="5" t="n">
        <v>9460283</v>
      </c>
      <c r="E10" s="5" t="n">
        <v>7158087</v>
      </c>
    </row>
    <row r="11" spans="1:6">
      <c r="A11" s="4" t="s">
        <v>547</v>
      </c>
      <c r="D11" s="5" t="n">
        <v>2302196</v>
      </c>
      <c r="E11" s="5" t="n">
        <v>391500</v>
      </c>
    </row>
    <row r="12" spans="1:6">
      <c r="A12" s="4" t="s">
        <v>548</v>
      </c>
      <c r="D12" s="5" t="n">
        <v>0</v>
      </c>
      <c r="E12" s="5" t="n">
        <v>16264</v>
      </c>
    </row>
    <row r="13" spans="1:6">
      <c r="A13" s="4" t="s">
        <v>549</v>
      </c>
      <c r="D13" s="5" t="n">
        <v>24598</v>
      </c>
    </row>
    <row r="14" spans="1:6">
      <c r="A14" s="4" t="s">
        <v>434</v>
      </c>
      <c r="D14" s="5" t="n">
        <v>1919492</v>
      </c>
      <c r="E14" s="5" t="n">
        <v>371069</v>
      </c>
    </row>
    <row r="15" spans="1:6">
      <c r="A15" s="4" t="s">
        <v>435</v>
      </c>
      <c r="D15" s="6" t="n">
        <v>2952500</v>
      </c>
      <c r="E15" s="6" t="n">
        <v>658000</v>
      </c>
    </row>
    <row r="16" spans="1:6">
      <c r="A16" s="4" t="s">
        <v>356</v>
      </c>
    </row>
    <row r="17" spans="1:6">
      <c r="A17" s="4" t="s">
        <v>548</v>
      </c>
      <c r="F17" s="5" t="n">
        <v>100000</v>
      </c>
    </row>
    <row r="18" spans="1:6">
      <c r="A18" s="4" t="s">
        <v>550</v>
      </c>
      <c r="F18" s="8" t="n">
        <v>1.8</v>
      </c>
    </row>
    <row r="19" spans="1:6">
      <c r="A19" s="4" t="s">
        <v>551</v>
      </c>
      <c r="F19" s="4" t="s">
        <v>497</v>
      </c>
    </row>
    <row r="20" spans="1:6">
      <c r="A20" s="4" t="s">
        <v>552</v>
      </c>
      <c r="F20" s="4" t="s">
        <v>553</v>
      </c>
    </row>
    <row r="21" spans="1:6">
      <c r="A21" s="4" t="s">
        <v>554</v>
      </c>
    </row>
    <row r="22" spans="1:6">
      <c r="A22" s="4" t="s">
        <v>555</v>
      </c>
      <c r="C22" s="4" t="s">
        <v>556</v>
      </c>
    </row>
    <row r="23" spans="1:6">
      <c r="A23" s="4" t="s">
        <v>557</v>
      </c>
    </row>
    <row r="24" spans="1:6">
      <c r="A24" s="4" t="s">
        <v>548</v>
      </c>
      <c r="B24" s="5" t="n">
        <v>200000</v>
      </c>
    </row>
    <row r="25" spans="1:6">
      <c r="A25" s="4" t="s">
        <v>550</v>
      </c>
      <c r="B25" s="8" t="n">
        <v>1.7</v>
      </c>
    </row>
    <row r="26" spans="1:6">
      <c r="A26" s="4" t="s">
        <v>552</v>
      </c>
      <c r="B26" s="4" t="s">
        <v>553</v>
      </c>
    </row>
    <row r="27" spans="1:6">
      <c r="A27" s="4" t="s">
        <v>549</v>
      </c>
      <c r="B27"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8</v>
      </c>
      <c r="B1" s="2" t="s">
        <v>559</v>
      </c>
      <c r="C1" s="2" t="s">
        <v>560</v>
      </c>
    </row>
    <row r="2" spans="1:3">
      <c r="A2" s="4" t="s">
        <v>561</v>
      </c>
    </row>
    <row r="3" spans="1:3">
      <c r="A3" s="3" t="s">
        <v>562</v>
      </c>
    </row>
    <row r="4" spans="1:3">
      <c r="A4" s="4" t="s">
        <v>563</v>
      </c>
      <c r="B4" s="5" t="n">
        <v>5000</v>
      </c>
      <c r="C4" s="5" t="n">
        <v>5000</v>
      </c>
    </row>
    <row r="5" spans="1:3">
      <c r="A5" s="4" t="s">
        <v>564</v>
      </c>
      <c r="B5" s="4" t="s">
        <v>381</v>
      </c>
      <c r="C5" s="4" t="s">
        <v>381</v>
      </c>
    </row>
    <row r="6" spans="1:3">
      <c r="A6" s="4" t="s">
        <v>565</v>
      </c>
      <c r="B6" s="6" t="n">
        <v>2200</v>
      </c>
    </row>
    <row r="7" spans="1:3">
      <c r="A7" s="4" t="s">
        <v>566</v>
      </c>
      <c r="B7" s="4" t="s">
        <v>567</v>
      </c>
      <c r="C7" s="4" t="s">
        <v>567</v>
      </c>
    </row>
    <row r="8" spans="1:3">
      <c r="A8" s="4" t="s">
        <v>568</v>
      </c>
    </row>
    <row r="9" spans="1:3">
      <c r="A9" s="3" t="s">
        <v>562</v>
      </c>
    </row>
    <row r="10" spans="1:3">
      <c r="A10" s="4" t="s">
        <v>563</v>
      </c>
      <c r="B10" s="5" t="n">
        <v>2000</v>
      </c>
      <c r="C10" s="5" t="n">
        <v>2000</v>
      </c>
    </row>
    <row r="11" spans="1:3">
      <c r="A11" s="4" t="s">
        <v>565</v>
      </c>
      <c r="B11" s="6" t="n">
        <v>4133</v>
      </c>
    </row>
    <row r="12" spans="1:3">
      <c r="A12" s="4" t="s">
        <v>569</v>
      </c>
    </row>
    <row r="13" spans="1:3">
      <c r="A13" s="3" t="s">
        <v>562</v>
      </c>
    </row>
    <row r="14" spans="1:3">
      <c r="A14" s="4" t="s">
        <v>563</v>
      </c>
      <c r="B14" s="5" t="n">
        <v>25000</v>
      </c>
      <c r="C14" s="5" t="n">
        <v>25000</v>
      </c>
    </row>
    <row r="15" spans="1:3">
      <c r="A15" s="4" t="s">
        <v>564</v>
      </c>
      <c r="B15" s="4" t="s">
        <v>332</v>
      </c>
      <c r="C15" s="4" t="s">
        <v>332</v>
      </c>
    </row>
    <row r="16" spans="1:3">
      <c r="A16" s="4" t="s">
        <v>565</v>
      </c>
      <c r="B16" s="6" t="n">
        <v>7300</v>
      </c>
    </row>
    <row r="17" spans="1:3">
      <c r="A17" s="4" t="s">
        <v>566</v>
      </c>
      <c r="B17" s="4" t="s">
        <v>570</v>
      </c>
      <c r="C17" s="4" t="s">
        <v>570</v>
      </c>
    </row>
    <row r="18" spans="1:3">
      <c r="A18" s="4" t="s">
        <v>571</v>
      </c>
    </row>
    <row r="19" spans="1:3">
      <c r="A19" s="3" t="s">
        <v>562</v>
      </c>
    </row>
    <row r="20" spans="1:3">
      <c r="A20" s="4" t="s">
        <v>563</v>
      </c>
      <c r="B20" s="5" t="n">
        <v>43000</v>
      </c>
      <c r="C20" s="5" t="n">
        <v>43000</v>
      </c>
    </row>
    <row r="21" spans="1:3">
      <c r="A21" s="4" t="s">
        <v>564</v>
      </c>
      <c r="B21" s="4" t="s">
        <v>572</v>
      </c>
      <c r="C21" s="4" t="s">
        <v>572</v>
      </c>
    </row>
    <row r="22" spans="1:3">
      <c r="A22" s="4" t="s">
        <v>565</v>
      </c>
      <c r="B22" s="6" t="n">
        <v>22625</v>
      </c>
    </row>
    <row r="23" spans="1:3">
      <c r="A23" s="4" t="s">
        <v>566</v>
      </c>
      <c r="B23" s="4" t="s">
        <v>573</v>
      </c>
      <c r="C23" s="4" t="s">
        <v>573</v>
      </c>
    </row>
    <row r="24" spans="1:3">
      <c r="A24" s="4" t="s">
        <v>574</v>
      </c>
    </row>
    <row r="25" spans="1:3">
      <c r="A25" s="3" t="s">
        <v>562</v>
      </c>
    </row>
    <row r="26" spans="1:3">
      <c r="A26" s="4" t="s">
        <v>563</v>
      </c>
      <c r="B26" s="5" t="n">
        <v>15500</v>
      </c>
      <c r="C26" s="5" t="n">
        <v>15500</v>
      </c>
    </row>
    <row r="27" spans="1:3">
      <c r="A27" s="4" t="s">
        <v>564</v>
      </c>
      <c r="B27" s="4" t="s">
        <v>575</v>
      </c>
      <c r="C27" s="4" t="s">
        <v>575</v>
      </c>
    </row>
    <row r="28" spans="1:3">
      <c r="A28" s="4" t="s">
        <v>565</v>
      </c>
      <c r="B28" s="6" t="n">
        <v>4337</v>
      </c>
    </row>
    <row r="29" spans="1:3">
      <c r="A29" s="4" t="s">
        <v>566</v>
      </c>
      <c r="B29" s="4" t="s">
        <v>576</v>
      </c>
      <c r="C29" s="4" t="s">
        <v>576</v>
      </c>
    </row>
    <row r="30" spans="1:3">
      <c r="A30" s="4" t="s">
        <v>577</v>
      </c>
    </row>
    <row r="31" spans="1:3">
      <c r="A31" s="3" t="s">
        <v>562</v>
      </c>
    </row>
    <row r="32" spans="1:3">
      <c r="A32" s="4" t="s">
        <v>563</v>
      </c>
      <c r="B32" s="5" t="n">
        <v>4000</v>
      </c>
      <c r="C32" s="5" t="n">
        <v>4000</v>
      </c>
    </row>
    <row r="33" spans="1:3">
      <c r="A33" s="4" t="s">
        <v>565</v>
      </c>
      <c r="B33" s="6" t="n">
        <v>4000</v>
      </c>
    </row>
    <row r="34" spans="1:3">
      <c r="A34" s="4" t="s">
        <v>578</v>
      </c>
    </row>
    <row r="35" spans="1:3">
      <c r="A35" s="3" t="s">
        <v>562</v>
      </c>
    </row>
    <row r="36" spans="1:3">
      <c r="A36" s="4" t="s">
        <v>563</v>
      </c>
      <c r="B36" s="5" t="n">
        <v>50000</v>
      </c>
      <c r="C36" s="5" t="n">
        <v>50000</v>
      </c>
    </row>
    <row r="37" spans="1:3">
      <c r="A37" s="4" t="s">
        <v>566</v>
      </c>
      <c r="B37" s="4" t="s">
        <v>579</v>
      </c>
      <c r="C37" s="4" t="s">
        <v>579</v>
      </c>
    </row>
    <row r="38" spans="1:3">
      <c r="A38" s="4" t="s">
        <v>580</v>
      </c>
    </row>
    <row r="39" spans="1:3">
      <c r="A39" s="3" t="s">
        <v>562</v>
      </c>
    </row>
    <row r="40" spans="1:3">
      <c r="A40" s="4" t="s">
        <v>581</v>
      </c>
      <c r="C40" s="9" t="n">
        <v>27050</v>
      </c>
    </row>
    <row r="41" spans="1:3">
      <c r="A41" s="4" t="s">
        <v>582</v>
      </c>
    </row>
    <row r="42" spans="1:3">
      <c r="A42" s="3" t="s">
        <v>562</v>
      </c>
    </row>
    <row r="43" spans="1:3">
      <c r="A43" s="4" t="s">
        <v>563</v>
      </c>
      <c r="B43" s="5" t="n">
        <v>70000</v>
      </c>
      <c r="C43" s="5" t="n">
        <v>70000</v>
      </c>
    </row>
    <row r="44" spans="1:3">
      <c r="A44" s="4" t="s">
        <v>564</v>
      </c>
      <c r="B44" s="4" t="s">
        <v>500</v>
      </c>
      <c r="C44" s="4" t="s">
        <v>500</v>
      </c>
    </row>
    <row r="45" spans="1:3">
      <c r="A45" s="4" t="s">
        <v>566</v>
      </c>
      <c r="B45" s="4" t="s">
        <v>583</v>
      </c>
      <c r="C45" s="4" t="s">
        <v>583</v>
      </c>
    </row>
    <row r="46" spans="1:3">
      <c r="A46" s="4" t="s">
        <v>502</v>
      </c>
      <c r="B46" s="4" t="s">
        <v>503</v>
      </c>
      <c r="C46" s="4" t="s">
        <v>503</v>
      </c>
    </row>
    <row r="47" spans="1:3">
      <c r="A47" s="4" t="s">
        <v>584</v>
      </c>
    </row>
    <row r="48" spans="1:3">
      <c r="A48" s="3" t="s">
        <v>562</v>
      </c>
    </row>
    <row r="49" spans="1:3">
      <c r="A49" s="4" t="s">
        <v>585</v>
      </c>
      <c r="C49" s="9" t="n">
        <v>25000</v>
      </c>
    </row>
    <row r="50" spans="1:3">
      <c r="A50" s="4" t="s">
        <v>586</v>
      </c>
    </row>
    <row r="51" spans="1:3">
      <c r="A51" s="3" t="s">
        <v>562</v>
      </c>
    </row>
    <row r="52" spans="1:3">
      <c r="A52" s="4" t="s">
        <v>563</v>
      </c>
      <c r="B52" s="5" t="n">
        <v>10000</v>
      </c>
      <c r="C52" s="5" t="n">
        <v>10000</v>
      </c>
    </row>
    <row r="53" spans="1:3">
      <c r="A53" s="4" t="s">
        <v>564</v>
      </c>
      <c r="B53" s="4" t="s">
        <v>572</v>
      </c>
      <c r="C53" s="4" t="s">
        <v>572</v>
      </c>
    </row>
    <row r="54" spans="1:3">
      <c r="A54" s="4" t="s">
        <v>566</v>
      </c>
      <c r="B54" s="4" t="s">
        <v>587</v>
      </c>
      <c r="C54" s="4" t="s">
        <v>587</v>
      </c>
    </row>
    <row r="55" spans="1:3">
      <c r="A55" s="4" t="s">
        <v>588</v>
      </c>
    </row>
    <row r="56" spans="1:3">
      <c r="A56" s="3" t="s">
        <v>562</v>
      </c>
    </row>
    <row r="57" spans="1:3">
      <c r="A57" s="4" t="s">
        <v>581</v>
      </c>
      <c r="C57" s="9" t="n">
        <v>8000</v>
      </c>
    </row>
    <row r="58" spans="1:3">
      <c r="A58" s="4" t="s">
        <v>589</v>
      </c>
    </row>
    <row r="59" spans="1:3">
      <c r="A59" s="3" t="s">
        <v>562</v>
      </c>
    </row>
    <row r="60" spans="1:3">
      <c r="A60" s="4" t="s">
        <v>563</v>
      </c>
      <c r="B60" s="5" t="n">
        <v>100000</v>
      </c>
      <c r="C60" s="5" t="n">
        <v>100000</v>
      </c>
    </row>
    <row r="61" spans="1:3">
      <c r="A61" s="4" t="s">
        <v>566</v>
      </c>
      <c r="B61" s="4" t="s">
        <v>579</v>
      </c>
      <c r="C61" s="4" t="s">
        <v>579</v>
      </c>
    </row>
    <row r="62" spans="1:3">
      <c r="A62" s="4" t="s">
        <v>590</v>
      </c>
    </row>
    <row r="63" spans="1:3">
      <c r="A63" s="3" t="s">
        <v>562</v>
      </c>
    </row>
    <row r="64" spans="1:3">
      <c r="A64" s="4" t="s">
        <v>581</v>
      </c>
      <c r="C64" s="9" t="n">
        <v>54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128</v>
      </c>
      <c r="B4" s="6" t="n">
        <v>4994045</v>
      </c>
      <c r="C4" s="6" t="n">
        <v>2838116</v>
      </c>
    </row>
    <row r="5" spans="1:3">
      <c r="A5" s="3" t="s">
        <v>136</v>
      </c>
    </row>
    <row r="6" spans="1:3">
      <c r="A6" s="4" t="s">
        <v>137</v>
      </c>
      <c r="B6" s="5" t="n">
        <v>2296010</v>
      </c>
      <c r="C6" s="5" t="n">
        <v>772434</v>
      </c>
    </row>
    <row r="7" spans="1:3">
      <c r="A7" s="4" t="s">
        <v>52</v>
      </c>
      <c r="B7" s="5" t="n">
        <v>1126809</v>
      </c>
      <c r="C7" s="4" t="s">
        <v>36</v>
      </c>
    </row>
    <row r="8" spans="1:3">
      <c r="A8" s="4" t="s">
        <v>138</v>
      </c>
      <c r="B8" s="5" t="n">
        <v>51896</v>
      </c>
      <c r="C8" s="5" t="n">
        <v>57257</v>
      </c>
    </row>
    <row r="9" spans="1:3">
      <c r="A9" s="4" t="s">
        <v>139</v>
      </c>
      <c r="B9" s="5" t="n">
        <v>1000000</v>
      </c>
      <c r="C9" s="4" t="s">
        <v>36</v>
      </c>
    </row>
    <row r="10" spans="1:3">
      <c r="A10" s="4" t="s">
        <v>140</v>
      </c>
      <c r="B10" s="5" t="n">
        <v>249000</v>
      </c>
      <c r="C10" s="5" t="n">
        <v>64000</v>
      </c>
    </row>
    <row r="11" spans="1:3">
      <c r="A11" s="4" t="s">
        <v>141</v>
      </c>
      <c r="B11" s="5" t="n">
        <v>138907</v>
      </c>
      <c r="C11" s="5" t="n">
        <v>6016</v>
      </c>
    </row>
    <row r="12" spans="1:3">
      <c r="A12" s="4" t="s">
        <v>142</v>
      </c>
      <c r="B12" s="5" t="n">
        <v>102000</v>
      </c>
      <c r="C12" s="4" t="s">
        <v>36</v>
      </c>
    </row>
    <row r="13" spans="1:3">
      <c r="A13" s="4" t="s">
        <v>43</v>
      </c>
      <c r="B13" s="5" t="n">
        <v>4633</v>
      </c>
      <c r="C13" s="4" t="s">
        <v>36</v>
      </c>
    </row>
    <row r="14" spans="1:3">
      <c r="A14" s="3" t="s">
        <v>143</v>
      </c>
    </row>
    <row r="15" spans="1:3">
      <c r="A15" s="4" t="s">
        <v>144</v>
      </c>
      <c r="B15" s="5" t="n">
        <v>-90032</v>
      </c>
      <c r="C15" s="4" t="s">
        <v>36</v>
      </c>
    </row>
    <row r="16" spans="1:3">
      <c r="A16" s="4" t="s">
        <v>145</v>
      </c>
      <c r="B16" s="5" t="n">
        <v>-5585686</v>
      </c>
      <c r="C16" s="5" t="n">
        <v>-732704</v>
      </c>
    </row>
    <row r="17" spans="1:3">
      <c r="A17" s="4" t="s">
        <v>146</v>
      </c>
      <c r="B17" s="5" t="n">
        <v>764640</v>
      </c>
      <c r="C17" s="5" t="n">
        <v>-99189</v>
      </c>
    </row>
    <row r="18" spans="1:3">
      <c r="A18" s="4" t="s">
        <v>147</v>
      </c>
      <c r="B18" s="5" t="n">
        <v>2342744</v>
      </c>
      <c r="C18" s="5" t="n">
        <v>-362530</v>
      </c>
    </row>
    <row r="19" spans="1:3">
      <c r="A19" s="4" t="s">
        <v>148</v>
      </c>
      <c r="B19" s="5" t="n">
        <v>-170926</v>
      </c>
      <c r="C19" s="5" t="n">
        <v>16798</v>
      </c>
    </row>
    <row r="20" spans="1:3">
      <c r="A20" s="4" t="s">
        <v>47</v>
      </c>
      <c r="B20" s="5" t="n">
        <v>1376793</v>
      </c>
      <c r="C20" s="5" t="n">
        <v>1588110</v>
      </c>
    </row>
    <row r="21" spans="1:3">
      <c r="A21" s="4" t="s">
        <v>48</v>
      </c>
      <c r="B21" s="5" t="n">
        <v>66891</v>
      </c>
      <c r="C21" s="5" t="n">
        <v>25841</v>
      </c>
    </row>
    <row r="22" spans="1:3">
      <c r="A22" s="4" t="s">
        <v>49</v>
      </c>
      <c r="B22" s="5" t="n">
        <v>85312</v>
      </c>
      <c r="C22" s="5" t="n">
        <v>50922</v>
      </c>
    </row>
    <row r="23" spans="1:3">
      <c r="A23" s="4" t="s">
        <v>50</v>
      </c>
      <c r="B23" s="5" t="n">
        <v>-6116739</v>
      </c>
      <c r="C23" s="5" t="n">
        <v>-225553</v>
      </c>
    </row>
    <row r="24" spans="1:3">
      <c r="A24" s="4" t="s">
        <v>51</v>
      </c>
      <c r="B24" s="5" t="n">
        <v>4297221</v>
      </c>
      <c r="C24" s="5" t="n">
        <v>-131306</v>
      </c>
    </row>
    <row r="25" spans="1:3">
      <c r="A25" s="4" t="s">
        <v>149</v>
      </c>
      <c r="B25" s="5" t="n">
        <v>961693</v>
      </c>
      <c r="C25" s="5" t="n">
        <v>11714</v>
      </c>
    </row>
    <row r="26" spans="1:3">
      <c r="A26" s="4" t="s">
        <v>150</v>
      </c>
      <c r="B26" s="5" t="n">
        <v>7895211</v>
      </c>
      <c r="C26" s="5" t="n">
        <v>3879926</v>
      </c>
    </row>
    <row r="27" spans="1:3">
      <c r="A27" s="3" t="s">
        <v>151</v>
      </c>
    </row>
    <row r="28" spans="1:3">
      <c r="A28" s="4" t="s">
        <v>152</v>
      </c>
      <c r="B28" s="5" t="n">
        <v>-663834</v>
      </c>
      <c r="C28" s="5" t="n">
        <v>-1515861</v>
      </c>
    </row>
    <row r="29" spans="1:3">
      <c r="A29" s="4" t="s">
        <v>153</v>
      </c>
      <c r="B29" s="4" t="s">
        <v>36</v>
      </c>
      <c r="C29" s="5" t="n">
        <v>559815</v>
      </c>
    </row>
    <row r="30" spans="1:3">
      <c r="A30" s="4" t="s">
        <v>154</v>
      </c>
      <c r="B30" s="5" t="n">
        <v>-16482882</v>
      </c>
      <c r="C30" s="4" t="s">
        <v>36</v>
      </c>
    </row>
    <row r="31" spans="1:3">
      <c r="A31" s="4" t="s">
        <v>155</v>
      </c>
      <c r="B31" s="5" t="n">
        <v>-17146716</v>
      </c>
      <c r="C31" s="5" t="n">
        <v>-956046</v>
      </c>
    </row>
    <row r="32" spans="1:3">
      <c r="A32" s="3" t="s">
        <v>156</v>
      </c>
    </row>
    <row r="33" spans="1:3">
      <c r="A33" s="4" t="s">
        <v>157</v>
      </c>
      <c r="B33" s="5" t="n">
        <v>2217936</v>
      </c>
      <c r="C33" s="4" t="s">
        <v>36</v>
      </c>
    </row>
    <row r="34" spans="1:3">
      <c r="A34" s="4" t="s">
        <v>158</v>
      </c>
      <c r="B34" s="5" t="n">
        <v>-486125</v>
      </c>
      <c r="C34" s="4" t="s">
        <v>36</v>
      </c>
    </row>
    <row r="35" spans="1:3">
      <c r="A35" s="4" t="s">
        <v>159</v>
      </c>
      <c r="B35" s="5" t="n">
        <v>3480252</v>
      </c>
      <c r="C35" s="5" t="n">
        <v>-1750736</v>
      </c>
    </row>
    <row r="36" spans="1:3">
      <c r="A36" s="4" t="s">
        <v>160</v>
      </c>
      <c r="B36" s="5" t="n">
        <v>5176262</v>
      </c>
      <c r="C36" s="4" t="s">
        <v>36</v>
      </c>
    </row>
    <row r="37" spans="1:3">
      <c r="A37" s="4" t="s">
        <v>161</v>
      </c>
      <c r="B37" s="5" t="n">
        <v>-1655536</v>
      </c>
      <c r="C37" s="5" t="n">
        <v>-1800502</v>
      </c>
    </row>
    <row r="38" spans="1:3">
      <c r="A38" s="4" t="s">
        <v>162</v>
      </c>
      <c r="B38" s="5" t="n">
        <v>5077500</v>
      </c>
      <c r="C38" s="5" t="n">
        <v>1968000</v>
      </c>
    </row>
    <row r="39" spans="1:3">
      <c r="A39" s="4" t="s">
        <v>163</v>
      </c>
      <c r="B39" s="5" t="n">
        <v>13810289</v>
      </c>
      <c r="C39" s="5" t="n">
        <v>-1583238</v>
      </c>
    </row>
    <row r="40" spans="1:3">
      <c r="A40" s="4" t="s">
        <v>164</v>
      </c>
      <c r="B40" s="5" t="n">
        <v>4558784</v>
      </c>
      <c r="C40" s="5" t="n">
        <v>1340642</v>
      </c>
    </row>
    <row r="41" spans="1:3">
      <c r="A41" s="4" t="s">
        <v>165</v>
      </c>
      <c r="B41" s="5" t="n">
        <v>1486737</v>
      </c>
      <c r="C41" s="5" t="n">
        <v>146095</v>
      </c>
    </row>
    <row r="42" spans="1:3">
      <c r="A42" s="4" t="s">
        <v>166</v>
      </c>
      <c r="B42" s="5" t="n">
        <v>6045521</v>
      </c>
      <c r="C42" s="5" t="n">
        <v>1486737</v>
      </c>
    </row>
    <row r="43" spans="1:3">
      <c r="A43" s="3" t="s">
        <v>167</v>
      </c>
    </row>
    <row r="44" spans="1:3">
      <c r="A44" s="4" t="s">
        <v>168</v>
      </c>
      <c r="B44" s="5" t="n">
        <v>605826</v>
      </c>
      <c r="C44" s="5" t="n">
        <v>312286</v>
      </c>
    </row>
    <row r="45" spans="1:3">
      <c r="A45" s="4" t="s">
        <v>169</v>
      </c>
      <c r="B45" s="6" t="n">
        <v>9943</v>
      </c>
      <c r="C45" s="6" t="n">
        <v>50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91</v>
      </c>
      <c r="B1" s="2" t="s">
        <v>1</v>
      </c>
    </row>
    <row r="2" spans="1:3">
      <c r="B2" s="2" t="s">
        <v>2</v>
      </c>
      <c r="C2" s="2" t="s">
        <v>32</v>
      </c>
    </row>
    <row r="3" spans="1:3">
      <c r="A3" s="3" t="s">
        <v>215</v>
      </c>
    </row>
    <row r="4" spans="1:3">
      <c r="A4" s="4" t="s">
        <v>592</v>
      </c>
      <c r="B4" s="6" t="n">
        <v>5965747</v>
      </c>
      <c r="C4" s="6" t="n">
        <v>28064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2</v>
      </c>
    </row>
    <row r="3" spans="1:3">
      <c r="A3" s="3" t="s">
        <v>215</v>
      </c>
    </row>
    <row r="4" spans="1:3">
      <c r="A4" s="4" t="s">
        <v>594</v>
      </c>
      <c r="B4" s="6" t="n">
        <v>112088</v>
      </c>
      <c r="C4" s="6" t="n">
        <v>5594</v>
      </c>
    </row>
    <row r="5" spans="1:3">
      <c r="A5" s="4" t="s">
        <v>595</v>
      </c>
      <c r="B5" s="5" t="n">
        <v>46363</v>
      </c>
      <c r="C5" s="5" t="n">
        <v>5506</v>
      </c>
    </row>
    <row r="6" spans="1:3">
      <c r="A6" s="4" t="s">
        <v>596</v>
      </c>
      <c r="B6" s="5" t="n">
        <v>904721</v>
      </c>
      <c r="C6" s="5" t="n">
        <v>-10183</v>
      </c>
    </row>
    <row r="7" spans="1:3">
      <c r="A7" s="4" t="s">
        <v>597</v>
      </c>
      <c r="B7" s="5" t="n">
        <v>27000</v>
      </c>
      <c r="C7" s="4" t="s">
        <v>36</v>
      </c>
    </row>
    <row r="8" spans="1:3">
      <c r="A8" s="4" t="s">
        <v>598</v>
      </c>
      <c r="B8" s="4" t="s">
        <v>36</v>
      </c>
      <c r="C8" s="4" t="s">
        <v>36</v>
      </c>
    </row>
    <row r="9" spans="1:3">
      <c r="A9" s="4" t="s">
        <v>117</v>
      </c>
      <c r="B9" s="6" t="n">
        <v>1090172</v>
      </c>
      <c r="C9" s="6" t="n">
        <v>9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3" t="s">
        <v>215</v>
      </c>
    </row>
    <row r="4" spans="1:3">
      <c r="A4" s="4" t="s">
        <v>600</v>
      </c>
      <c r="B4" s="4" t="s">
        <v>601</v>
      </c>
      <c r="C4" s="4" t="s">
        <v>601</v>
      </c>
    </row>
    <row r="5" spans="1:3">
      <c r="A5" s="4" t="s">
        <v>602</v>
      </c>
      <c r="B5" s="4" t="s">
        <v>603</v>
      </c>
      <c r="C5" s="4" t="s">
        <v>603</v>
      </c>
    </row>
    <row r="6" spans="1:3">
      <c r="A6" s="4" t="s">
        <v>604</v>
      </c>
      <c r="B6" s="4" t="s">
        <v>605</v>
      </c>
      <c r="C6" s="4" t="s">
        <v>606</v>
      </c>
    </row>
    <row r="7" spans="1:3">
      <c r="A7" s="4" t="s">
        <v>596</v>
      </c>
      <c r="B7" s="4" t="s">
        <v>607</v>
      </c>
      <c r="C7" s="4" t="s">
        <v>608</v>
      </c>
    </row>
    <row r="8" spans="1:3">
      <c r="A8" s="4" t="s">
        <v>609</v>
      </c>
      <c r="B8" s="4" t="s">
        <v>610</v>
      </c>
      <c r="C8" s="4" t="s">
        <v>610</v>
      </c>
    </row>
    <row r="9" spans="1:3">
      <c r="A9" s="4" t="s">
        <v>611</v>
      </c>
      <c r="B9" s="4" t="s">
        <v>612</v>
      </c>
      <c r="C9" s="4" t="s">
        <v>6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614</v>
      </c>
      <c r="B1" s="2" t="s">
        <v>615</v>
      </c>
    </row>
    <row r="2" spans="1:3">
      <c r="B2" s="2" t="s">
        <v>616</v>
      </c>
      <c r="C2" s="2" t="s">
        <v>617</v>
      </c>
    </row>
    <row r="3" spans="1:3">
      <c r="A3" s="4" t="s">
        <v>618</v>
      </c>
    </row>
    <row r="4" spans="1:3">
      <c r="A4" s="4" t="s">
        <v>619</v>
      </c>
      <c r="B4" s="6" t="n">
        <v>15000000</v>
      </c>
    </row>
    <row r="5" spans="1:3">
      <c r="A5" s="4" t="s">
        <v>387</v>
      </c>
      <c r="B5" s="4" t="s">
        <v>388</v>
      </c>
    </row>
    <row r="6" spans="1:3">
      <c r="A6" s="4" t="s">
        <v>389</v>
      </c>
      <c r="B6" s="4" t="s">
        <v>390</v>
      </c>
    </row>
    <row r="7" spans="1:3">
      <c r="A7" s="4" t="s">
        <v>620</v>
      </c>
      <c r="B7" s="6" t="n">
        <v>10</v>
      </c>
    </row>
    <row r="8" spans="1:3">
      <c r="A8" s="4" t="s">
        <v>621</v>
      </c>
    </row>
    <row r="9" spans="1:3">
      <c r="A9" s="4" t="s">
        <v>622</v>
      </c>
      <c r="C9" s="6" t="n">
        <v>7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1</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8T16:34:39Z</dcterms:created>
  <dcterms:modified xmlns:dcterms="http://purl.org/dc/terms/" xmlns:xsi="http://www.w3.org/2001/XMLSchema-instance" xsi:type="dcterms:W3CDTF">2016-12-28T16:34:39Z</dcterms:modified>
</cp:coreProperties>
</file>